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Curtailment of Operations - Haw" sheetId="8" state="visible" r:id="rId8"/>
    <sheet xmlns:r="http://schemas.openxmlformats.org/officeDocument/2006/relationships" name="Related Party Transaction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Earnings (Loss) Per Share"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ponents of Accumulated Other" sheetId="18" state="visible" r:id="rId18"/>
    <sheet xmlns:r="http://schemas.openxmlformats.org/officeDocument/2006/relationships" name="Components of Net Periodic Bene" sheetId="19" state="visible" r:id="rId19"/>
    <sheet xmlns:r="http://schemas.openxmlformats.org/officeDocument/2006/relationships" name="Derivatives" sheetId="20" state="visible" r:id="rId20"/>
    <sheet xmlns:r="http://schemas.openxmlformats.org/officeDocument/2006/relationships" name="Subsequent Events" sheetId="21" state="visible" r:id="rId21"/>
    <sheet xmlns:r="http://schemas.openxmlformats.org/officeDocument/2006/relationships" name="Related Party Transactions (Tab"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Earnings (Loss) Per Share (Tabl" sheetId="25" state="visible" r:id="rId25"/>
    <sheet xmlns:r="http://schemas.openxmlformats.org/officeDocument/2006/relationships" name="Shareholders_ Equity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Components of Accumulated Oth_2" sheetId="29" state="visible" r:id="rId29"/>
    <sheet xmlns:r="http://schemas.openxmlformats.org/officeDocument/2006/relationships" name="Components of Net Periodic Be_2" sheetId="30" state="visible" r:id="rId30"/>
    <sheet xmlns:r="http://schemas.openxmlformats.org/officeDocument/2006/relationships" name="Derivatives (Tables)" sheetId="31" state="visible" r:id="rId31"/>
    <sheet xmlns:r="http://schemas.openxmlformats.org/officeDocument/2006/relationships" name="Curtailment of Operations - H_2" sheetId="32" state="visible" r:id="rId32"/>
    <sheet xmlns:r="http://schemas.openxmlformats.org/officeDocument/2006/relationships" name="Related Party Transactions - Na" sheetId="33" state="visible" r:id="rId33"/>
    <sheet xmlns:r="http://schemas.openxmlformats.org/officeDocument/2006/relationships" name="Related Party Transactions - Su" sheetId="34" state="visible" r:id="rId34"/>
    <sheet xmlns:r="http://schemas.openxmlformats.org/officeDocument/2006/relationships" name="Revenue (Details)" sheetId="35" state="visible" r:id="rId35"/>
    <sheet xmlns:r="http://schemas.openxmlformats.org/officeDocument/2006/relationships" name="Fair Value Measurements - Recur" sheetId="36" state="visible" r:id="rId36"/>
    <sheet xmlns:r="http://schemas.openxmlformats.org/officeDocument/2006/relationships" name="Fair Value Measurements - Signi" sheetId="37" state="visible" r:id="rId37"/>
    <sheet xmlns:r="http://schemas.openxmlformats.org/officeDocument/2006/relationships" name="Fair Value Measurements - Level" sheetId="38" state="visible" r:id="rId38"/>
    <sheet xmlns:r="http://schemas.openxmlformats.org/officeDocument/2006/relationships" name="Fair Value Measurements - Nonre" sheetId="39" state="visible" r:id="rId39"/>
    <sheet xmlns:r="http://schemas.openxmlformats.org/officeDocument/2006/relationships" name="Earnings (Loss) Per Share - Sch" sheetId="40" state="visible" r:id="rId40"/>
    <sheet xmlns:r="http://schemas.openxmlformats.org/officeDocument/2006/relationships" name="Earnings (Loss) Per Share - Sec" sheetId="41" state="visible" r:id="rId41"/>
    <sheet xmlns:r="http://schemas.openxmlformats.org/officeDocument/2006/relationships" name="Shareholders_ Equity (Details)" sheetId="42" state="visible" r:id="rId42"/>
    <sheet xmlns:r="http://schemas.openxmlformats.org/officeDocument/2006/relationships" name="Income Taxes (Details)" sheetId="43" state="visible" r:id="rId43"/>
    <sheet xmlns:r="http://schemas.openxmlformats.org/officeDocument/2006/relationships" name="Inventories (Details)" sheetId="44" state="visible" r:id="rId44"/>
    <sheet xmlns:r="http://schemas.openxmlformats.org/officeDocument/2006/relationships" name="Debt - Activity (Details)" sheetId="45" state="visible" r:id="rId45"/>
    <sheet xmlns:r="http://schemas.openxmlformats.org/officeDocument/2006/relationships" name="Debt - Narrative (Details)" sheetId="46" state="visible" r:id="rId46"/>
    <sheet xmlns:r="http://schemas.openxmlformats.org/officeDocument/2006/relationships" name="Debt - Credit Facility (Details" sheetId="47" state="visible" r:id="rId47"/>
    <sheet xmlns:r="http://schemas.openxmlformats.org/officeDocument/2006/relationships" name="Debt - Casthouse and Surety (De" sheetId="48" state="visible" r:id="rId48"/>
    <sheet xmlns:r="http://schemas.openxmlformats.org/officeDocument/2006/relationships" name="Commitments and Contingencies (" sheetId="49" state="visible" r:id="rId49"/>
    <sheet xmlns:r="http://schemas.openxmlformats.org/officeDocument/2006/relationships" name="Components of Accumulated Oth_3" sheetId="50" state="visible" r:id="rId50"/>
    <sheet xmlns:r="http://schemas.openxmlformats.org/officeDocument/2006/relationships" name="Components of Accumulated Oth_4" sheetId="51" state="visible" r:id="rId51"/>
    <sheet xmlns:r="http://schemas.openxmlformats.org/officeDocument/2006/relationships" name="Components of Net Periodic Be_3" sheetId="52" state="visible" r:id="rId52"/>
    <sheet xmlns:r="http://schemas.openxmlformats.org/officeDocument/2006/relationships" name="Derivatives - Narrative (Detail" sheetId="53" state="visible" r:id="rId53"/>
    <sheet xmlns:r="http://schemas.openxmlformats.org/officeDocument/2006/relationships" name="Derivatives - Assets and Liabil" sheetId="54" state="visible" r:id="rId54"/>
    <sheet xmlns:r="http://schemas.openxmlformats.org/officeDocument/2006/relationships" name="Derivatives - Net Gain (Los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_);(#,##0.00%)"/>
    <numFmt numFmtId="169" formatCode="#,##0.0000_);(#,##0.0000)"/>
    <numFmt numFmtId="170" formatCode="#,##0%_);(#,##0%)"/>
    <numFmt numFmtId="171" formatCode="#,##0.0000000_);(#,##0.00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74</t>
        </is>
      </c>
      <c r="C8" s="4" t="inlineStr">
        <is>
          <t xml:space="preserve"> </t>
        </is>
      </c>
    </row>
    <row r="9">
      <c r="A9" s="4" t="inlineStr">
        <is>
          <t>Entity Registrant Name</t>
        </is>
      </c>
      <c r="B9" s="4" t="inlineStr">
        <is>
          <t>Century Aluminum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070826</t>
        </is>
      </c>
      <c r="C11" s="4" t="inlineStr">
        <is>
          <t xml:space="preserve"> </t>
        </is>
      </c>
    </row>
    <row r="12">
      <c r="A12" s="4" t="inlineStr">
        <is>
          <t>Entity Address, Address Line One</t>
        </is>
      </c>
      <c r="B12" s="4" t="inlineStr">
        <is>
          <t>One South Wacker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696-3101</t>
        </is>
      </c>
      <c r="C18" s="4" t="inlineStr">
        <is>
          <t xml:space="preserve"> </t>
        </is>
      </c>
    </row>
    <row r="19">
      <c r="A19" s="4" t="inlineStr">
        <is>
          <t>Title of 12(b) Security</t>
        </is>
      </c>
      <c r="B19" s="4" t="inlineStr">
        <is>
          <t>Common Stock, $0.01 par value per share</t>
        </is>
      </c>
      <c r="C19" s="4" t="inlineStr">
        <is>
          <t xml:space="preserve"> </t>
        </is>
      </c>
    </row>
    <row r="20">
      <c r="A20" s="4" t="inlineStr">
        <is>
          <t>Entity Trading Symbol</t>
        </is>
      </c>
      <c r="B20" s="4" t="inlineStr">
        <is>
          <t>CENX</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 (in shares)</t>
        </is>
      </c>
      <c r="B22" s="4" t="inlineStr">
        <is>
          <t xml:space="preserve"> </t>
        </is>
      </c>
      <c r="C22" s="5" t="n">
        <v>91347229</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094915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Revenue</t>
        </is>
      </c>
      <c r="B4" s="4" t="inlineStr">
        <is>
          <t xml:space="preserve">Revenue We disaggregate our revenue by geographical region as follows: Net Sales Three months ended September 30, Nine months ended September 30, 2022 2021 2022 2021 United States $ 353.5 $ 373.8 $ 1,443.0 $ 997.9 Iceland 283.7 207.6 804.4 555.5 Total $ 637.2 $ 581.4 $ 2,247.4 $ 1,5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significant unobservable inputs for the asset or liability. Recurring Fair Value Measurements As of September 30, 2022 Level 1 Level 2 Level 3 Total ASSETS: Cash equivalents $ 9.3 $ — $ — $ 9.3 Trust assets (1) 0.6 — — 0.6 Derivative instruments — 225.7 3.3 229.0 TOTAL $ 9.9 $ 225.7 $ 3.3 $ 238.9 LIABILITIES: Contingent obligation – net $ — $ — $ — $ — Derivative instruments — 27.8 2.3 30.1 TOTAL $ — $ 27.8 $ 2.3 $ 30.1 Recurring Fair Value Measurements As of December 31, 2021 Level 1 Level 2 Level 3 Total ASSETS: Cash equivalents $ 14.2 $ — $ — $ 14.2 Trust assets (1) 0.1 — — 0.1 Derivative instruments — 42.6 0.2 42.8 TOTAL $ 14.3 $ 42.6 $ 0.2 $ 57.1 LIABILITIES: Contingent obligation – net $ — $ — $ — $ — Derivative instruments — 140.9 5.3 146.2 TOTAL $ — $ 140.9 5.3 $ 146.2 (1) Trust assets are currently invested in money market funds. These trust assets are held to fund the non-qualified supplemental executive pension benefit obligations for certain of our officers. The following section describes the valuation techniques and inputs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asthouse currency hedges Discounted cash flows Euro/USD forward exchange rate; ISK/USD forward exchange rate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recurring fair value measurements categorized within Level 3 of the fair value hierarchy, along with information regarding significant unobservable inputs used to value Level 3 assets and liabilities: Recurring Level 3 Fair Value Measurements: As of September 30, 2022 As of December 31, 2021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0.9 8.58% $ (5.1) 8.58% FX swaps Discounted cash flows Euro/USD forward exchange rate Discount rate net (1) $ — 8.58% $ (0.2) 8.58% Casthouse currency hedges Discounted cash flows Euro/USD forward exchange rate; ISK/USD forward exchange rate Discount rate net (1) $ — 8.58% $ — —% Nord Pool swaps Discounted cash flows Quoted Nord Pool forward market Discount rate net (1) $ — 8.58% $ 0.2 8.58% Contingent obligation Discounted cash flows Quoted LME forward market Expected monthly Hawesville production level (2) $ — 0 MT/month $ — 14,000 - 15,000 MT/month (1) Represents risk adjusted discount rate. (2) Represents management's estimate of expected monthly Hawesville production levels through the term of the agreement in December 2028. The following table presents the fair value reconciliation of Level 3 assets and liabilities measured at fair value on a recurring basis. For the three months ended September 30, 2022 Level 3 Assets Level 3 Liabilities LME forward financial sales contracts LME forward financial sales contracts Casthouse currency hedges Balance as of July 1, 2022 $ 1.6 $ (3.8) $ 0.0 Total realized/unrealized gains (losses) Included in Net Income (1) 1.6 1.5 — Purchases, sales, settlements Purchases — — — Sales — — — Settlements — — — Transfers into Level 3 (2) — — — Transfers out of Level 3 (3) — — 0.0 Balance as of September 30, 2022 $ 3.2 $ (2.3) $ 0.0 Change in unrealized gains (losses) (1) $ 1.6 $ 1.5 $ — (1) Gains and losses are presented in the Consolidated Statement of Operations within the line item "Net gain (loss) on forward and derivative contracts." (2) Transfers into Level 3 due to contracts with applied discount rate entered into during the third quarter of 2022. (3) Transfers out of Level 3 due to period of time remaining in derivative contract. Level 3 Assets Level 3 Liabilities For the three months ended September 30, 2021 Nord Pool swaps LME forward financial sales contracts FX swaps Balance as of July 1, 2021 $ 1.5 $ (17.9) $ (0.4) Total realized/unrealized gains (losses) Included in net income (loss) (1) — (7.7) (0.5) Purchases, sales, settlements Purchases — — — Sales — — — Settlements — — — Transfers into Level 3 (2) — — — Transfers out of Level 3 (3) (1.5) 11.0 — Balance as of September 30, 2021 $ — (14.6) $ (0.9) Change in unrealized gains (losses) (1) $ — $ (7.7) $ (0.5) (1) Gains and losses are presented in the Consolidated Statement of Operations within the line item "Net gain (loss) on forward and derivative contracts." (2) Transfers into Level 3 due to contracts with applied discount rate entered into during the third quarter of 2021. (3) Transfers out of Level 3 due to period of time remaining in derivative contract. For the nine months ended September 30, 2022 Level 3 Assets Level 3 Liabilities LME forward financial sales contracts Nord Pool swaps LME forward financial sales contracts FX swaps Casthouse currency hedges Balance as of January 1, 2022 $ — $ 0.2 $ (5.1) $ (0.2) $ — Total realized/unrealized gains (losses) Included in Net Income (1) 1.6 — 5.3 — — Purchases, sales, settlements Purchases — Sales — Settlements — Transfers into Level 3 (2) 1.6 — (2.5) — 0.0 Transfers out of Level 3 (3) — (0.2) — 0.2 — Balance as of September 30, 2022 $ 3.2 $ — $ (2.3) $ — $ 0.0 Change in unrealized gains (losses) (1) $ 1.6 $ — $ 5.3 $ — $ — (1) Gains and losses are presented in the Consolidated Statement of Operations within the line item "Net gain (loss) on forward and derivative contracts." (2) Transfers into Level 3 due to contracts with applied discount rate entered into during the nine months ended September 30, 2022. (3) Transfers out of Level 3 due to period of time remaining in derivative contract. Level 3 Assets Level 3 Liabilities For the nine months ended September 30, 2021 Nord Pool swaps LME forward financial sales contracts FX swaps Balance as of January 1, 2021 $ — $ 2.9 $ 0.1 Total realized/unrealized gains (losses) Included in net income (loss) (1) — (28.0) (0.5) Purchases, sales, settlements Purchases — — — Sales — — — Settlements — — — Transfers into Level 3 (2) 1.5 (1.0) (0.4) Transfers out of Level 3 (3) (1.5) 11.5 (0.1) Balance as of September 30, 2021 $ — (14.6) $ (0.9) Change in unrealized gains (losses) (1) $ — $ (28.0) $ (0.5) (1) Gains and losses are presented in the Consolidated Statement of Operations within the line item "Net gain (loss) on forward and derivative contracts." (2) Transfers into Level 3 due to contracts with applied discount rate entered into during the nine months ended September 30, 2021. (3) Transfers out of Level 3 due to period of time remaining in derivative contract. Our announcement on June 22, 2022 to curtail operations of the Hawesville smelter represented a significant adverse change in the extent and manner in which this smelter will be used, and we accordingly evaluated the Hawesville asset group for recoverability. As the carrying value of the Hawesville asset group was determined to not be recoverable based on the estimated undiscounted cash flows expected to be generated over the life of the asset group, we wrote the asset group down to its estimated fair value of $15.0 million. The following table presents the inputs for this non-recurring fair value measurements categorized within Level 3 of the fair value hierarchy, along with information regarding the significant unobservable inputs used: Non-Recurring Level 3 Fair Value Measurements: As of September 30, 2022 Asset / Liability Valuation Technique Significant Unobservable Input Fair Value Value/Range of Unobservable Input Hawesville asset group Market approach Comparable transaction $15.0 $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earnings (loss) per share ("EPS") amounts are calculated by dividing net income (loss) allocated to common stockholders by the weighted average number of common shares outstanding during the period. Diluted EPS amounts assume the issuance of common stock for all potentially dilutive securities. The following table shows the basic and diluted earnings (loss) per share: For the three months ended September 30, 2022 2021 Net Income (Loss) Shares (in millions) Per Share Net Income (Loss) Shares (in millions) Per Share Net income (loss) $ 44.3 $ (52.4) Less: net income allocated to participating securities 2.7 — Basic EPS: Net income (loss) allocated to common stockholders $ 41.6 91.3 $ 0.46 $ (52.4) 90.1 $ (0.58) Effect of Dilutive Securities (1) : Share-based compensation (0.4) 1.4 — — Convertible senior notes 0.7 4.6 — — Diluted EPS: Net income (loss) allocated to common stockholders with assumed conversion $ 41.9 97.3 $ 0.43 $ (52.4) 90.1 $ (0.58) For the nine months ended September 30, 2022 2021 Net Income (Loss) Shares (in millions) Per Share Net Income (Loss) Shares (in millions) Per Share Net income (loss) $ 99.4 $ (227.5) Less: net income allocated to participating securities 6.0 — Basic EPS: Net income (loss) allocated to common stockholders $ 93.4 91.3 $ 1.02 $ (227.5) 90.1 $ (2.52) Effect of Dilutive Securities: Share-based compensation (1.2) 1.7 — — Convertible senior notes 2.1 4.6 — — Diluted EPS: Net income (loss) allocated to common stockholders with assumed conversion $ 94.3 97.6 $ 0.97 $ (227.5) 90.1 $ (2.52) Three months ended Nine months ended September 30, Securities excluded from the calculation of diluted EPS (in millions) (1) : 2022 2021 2022 2021 Share-based compensation — 2.5 — 2.5 Convertible preferred shares 5.8 6.3 5.8 6.3 Convertible senior notes — 4.8 — 4.8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Common Stock As of September 30, 2022 and December 31, 2021, we had 195,000,000 shares of common stock, $0.01 par value per share, authorized under our Restated Certificate of Incorporation, of which 98,533,750 shares were issued and 91,347,229 shares were outstanding at September 30, 2022, and 98,418,132 shares were issued and 91,231,611 shares were outstanding at December 31, 2021.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September 30, 2022 and December 31, 2021, we had 5,000,000 shares of preferred stock, $0.01 par value per share, authorized under our Restated Certificate of Incorporation. Our Board of Directors may issue preferred stock in one or more series and determine for each series the dividend rights, conversion rights, voting rights, redemption rights, liquidating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 In 2008, we issued 160,000 shares of our Series A Convertible Preferred Stock. Glencore holds all of the issued and outstanding Series A Convertible Preferred Stock. At September 30, 2022 and December 31, 2021, there were 58,046 shares and 58,542 shares of Series A Convertible Preferred Stock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ratio of preferred to common shares is 100 shares of common stock for each share of preferred stock. The Common and Preferred Stock table below contains additional information about preferred stock conversions during the nine months ended September 30, 2022 and September 30, 2021. Preferred stock Common stock Common and Preferred Stock Activity (in shares): Series A Convertible Treasury Outstanding Beginning balance as of December 31, 2021 58,542 7,186,521 91,231,611 Conversion of convertible preferred stock (496) — 49,617 Issuance for share-based compensation plans — — 66,001 Ending balance as of September 30, 2022 58,046 7,186,521 91,347,229 Beginning balance as of December 31, 2020 63,589 7,186,521 90,055,797 Conversion of convertible preferred stock (315) — 31,465 Issuance for share-based compensation plans — — 41,856 Ending balance as of September 30, 2021 63,274 7,186,521 90,129,118 Stock Repurchase Program In 2011, our Board of Directors authorized a $60.0 million comm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and September 30, 2021, we recorded an income tax expense of $20.6 million a nd $6.8 million, respectively, and for the nine months ended September 30, 2022 and September 30, 2021, we recorded an income tax expense of $64.6 million and an income tax benefit of $43.8 million, respectively. The change is primarily due to improved operational results over the comparison period. Our income tax benefit or expense is based on an annual effective tax rate forecast, including estimates and assumptions that could change during the year. The application of the accounting requirements for income taxes in interim periods, after consideration of our valuation allowance on domestic losses, causes a significant variation in the typical relationship between income tax expense/benefit and pre-tax accounting income/loss as reported on the consolidated statement of operations. As of September 30, 2022, all of Century's U.S. and certain foreign deferred tax assets, net of deferred tax liabilities, continue to be subject to a valuation allowance. The Inflation Reduction Act of 2022 was signed into law on August 16, 2022, and the CHIPS and Science Act of 2022 was signed into law on August 9, 2022. These laws implement new tax provisions, primarily a 15% corporate alternative minimum tax and a nondeductible 1% excise tax on the fair market value of stock repurchased by publicly traded corporations. As of September 30, 2022, we do not anticipate any material impact of these provisions which are effective January 1, 2023. The two acts also provide various tax credits, several of which are transferable or refundable, for the investment in or production of clean-energy effective January 1, 2023. Century will continue to evaluate potential tax benefits available under the acts as additional guidance is issued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Inventories Inventories consist of the following: September 30, 2022 December 31, 2021 Raw materials $ 62.7 $ 132.9 Work-in-process 56.2 76.1 Finished goods 41.0 43.9 Operating and other supplies 223.3 172.7 Total inventories $ 383.2 $ 425.6 Inventories are stated at the lower of cost or Net Realizable Value ("NRV") using the first-in, first-out or the weighted average co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September 30, 2022 December 31, 2021 Debt classified as current liabilities: Hancock County industrial revenue bonds ("IRBs") due April 1, 2028, interest payable quarterly (variable interest rates (not to exceed 12%)) (1) $ 7.8 $ 7.8 U.S. Revolving Credit Facility (2) 63.5 63.6 Iceland Revolving Credit Facility (3) 50.0 50.0 Debt classified as non-current liabilities: Grundartangi casthouse facility, net of financing fees of $0.6 million at September 30, 2022 (4) 39.4 — 7.5% senior secured notes due April 1, 2028, net of financing fees of $3.6 million at September 30, 2022, interest payable semiannually 246.4 245.8 2.75% convertible senior notes due May 1, 2028, net of financing fees of $2.0 million at September 30, 2022, interest payable semiannually 84.3 84.0 Total $ 491.4 $ 451.2 (1) The IRBs are classified as current liabilities because they are remarketed weekly and could be required to be repaid upon demand if there is a failed remarketing. The IRBs interest rate at September 30, 2022 was 2.60%. (2) We incur interest at a base rate plus applicable margin as defined within the agreement. The interest rate at September 30, 2022 was 6.75%. (3) We incur interest at LIBOR plus applicable margin as defined within the agreement. The interest rate at September 30, 2022 wa s 6.62%. (4) We incur interest at a base rate plus applicable margin as defined within the agreement. The interest rate at September 30, 2022 was 6.03%. 7.5% Senior Secured Notes due 2028 In April 2021, we issued $250.0 million in aggregate principal amount of 7.5% senior secured notes due April 1, 2028 (the "2028 Notes"). We received proceeds of $245.2 million, after payment of certain financing fees and related expenses. The 2028 Notes bear interest semi-annually in arrears on April 1 and October 1 of each year, which began on October 1, 2021, at a rate of 7.5% per annum in cash. The 2028 Notes are senior secured obligations of Century, ranking equally in right of payment with all existing and future senior indebtedness of Century, but effectively senior to unsecured debt to the extent of the value of collateral. As of September 30, 2022, the total estimated fair value of the 2028 Notes was $223.8 million. Although we use quoted market prices for identical debt instruments, the markets on which they trade are not considered to be active and are therefore considered Level 2 fair value measurements. Convertible Notes due 2028 In April 2021, we completed a private offering of $86.3 million aggregate principal amount of convertible senior notes due May 1, 2028 unless earlier converted, repurchased, or redeemed (the "Convertible Notes"). The Convertible Notes were issued at a price of 100% of their aggregate principal amount. We received proce eds of $83.7 million, a fter payment of certain financing fees and related expenses. The Convertible Notes bear interest semi-annually in arrears on May 1 and November 1 of each year, which began on November 1, 2021, at a rate of 2.75% per annum in cash.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As of September 30, 2022, the conversion rate remains unchanged.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As of September 30, 2022, the if-converted value of the Convertible Notes does not exceed the outstanding principal amount. As of September 30, 2022, the total estimated fair value of the Convertible Notes was $54.3 million. Although we use quoted market prices for identical debt instruments, the markets on which they trade are not considered to be active and are therefore considered Level 2 fair value measurements. U.S. Revolving Credit Facility We and certain of our direct and indirect domestic subsidiaries (the "Borrowers") have a senior secured revolving credit facility with a syndicate of lenders (as amended from time to time, the "U.S. revolving credit facility"). On June 14, 2022 we amended our U.S. revolving credit facility, increasing our borrowing capacity to $250.0 million in the aggregate, including up to $150.0 million under a letter of credit sub-facility. The U.S. revolving credit facility matures on June 14, 2027. Any letters of credit issued and outstanding under the U.S. revolving credit facility reduce our borrowing availability on a dollar-for-dollar basis. At September 30, 2022, there were $63.5 million in outstanding borrowings and $39.9 million of outstanding letters of credit issued under our U.S. revolving credit facility. Principal payments, if any, are due upon maturity of the U.S. revolving credit facility and may be prepaid without penalty. Status of our U.S. revolving credit facility: September 30, 2022 Credit facility maximum amount $ 250.0 Borrowing availability 190.3 Outstanding letters of credit issued 39.9 Outstanding borrowings 63.5 Borrowing availability, net of outstanding letters of credit and borrowings 86.9 Iceland Revolving Credit Facility Our wholly-owned subsidiary, Nordural Grundartangi ehf ("Grundartangi"), has entered into a $80.0 million revolving credit facility agreement with Landsbankinn hf., dated November 2013, as amended (the "Iceland revolving credit facility"). On September 28, 2022, we further amended the Iceland revolving credit facility and increased the facility amount to $100.0 million in the aggregate. Under the terms of the Iceland revolving credit facility, when Grundartangi borrows funds it will designate a repayment date, which may be any date prior to the maturity of the Iceland revolving credit facility. At September 30, 2022, there were $50.0 million in outstanding borrowings under our Iceland revolving credit facility. The Iceland revolving credit facility has a term through November 2024. Status of our Iceland revolving credit facility: September 30, 2022 Credit facility maximum amount $ 100.0 Borrowing availability 100.0 Outstanding letters of credit issued — Outstanding borrowings 50.0 Borrowing availability, net of borrowings 50.0 Grundartangi Casthouse Facility Our wholly-owned subsidiary, Grundartangi, has entered into an eight-year Term Facility Agreement with Arion Bank hf, dated November 2021, as amended (the "Casthouse Facility") to provide for borrowings up to $130.0 million associated with construction of the new billet casthouse at Grundartangi (the"casthouse project"). Under the Casthouse Facility, repayments of principal amounts will be made in equal quarterly installments equal to 1.739% of the principal amount, the first payment occurring in July 2024, with the remaining 60% of the principal amount to be paid no later than the termination date in December 2029. As of September 30, 2022, there were $40.0 million in outstanding borrowings under the Casthouse Facility. Surety Bond Facility As part of our normal business operations, we are required to provide surety bonds or issue letters of credit in certain states in which we do business as collateral for certain workers' compensation obligations. In June 2022, we entered into a surety bond facility with an insurance company to provide such bonds when applicable. As of September 30, 2022, we had issued surety bonds totaling $6.6 million. As we had previously guaranteed our workers' compensation obligations through issuance of letters of credit against our revolving credit facility, the surety bond issuance increases credit facility availability. Iceland Term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Ravenswood Retiree Medical Benefit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which, CAWV agreed to make payments into a trust for the benefit of the CAWV Retirees in the aggregate amount of $23.0 million over the course of ten years. Upon approval of the settlement, we paid $5.0 million to the aforementioned trust in September 2017 and recognized a gain of $5.5 million to arrive at the then-net present value of $12.5 million. CAWV has agreed to pay the remaining amounts under the settlement agreement in annual increments of $2.0 million for nine years. As of September 30, 2022, $2.0 million is recorded in other current liabilities and $4.7 million is recorded in other liabilities. PBGC Settlement In 2013, we entered into a settlement agreement with the Pension Benefit Guaranty Corporation (the "PBGC") regarding an alleged "cessation of operations" at our Ravenswood f 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did not make any contributions for the three month periods ended September 30, 2022, or 2021. We historically elected to defer certain payments under the PBGC Settlement Agreement and provided the PBGC with the appropri ate security. In October 2021, we amended the PBGC Settlement Agreement such that we removed the deferral mechanism and agreed to contribute approximately $2.4 million per year to our defined benefit pension plans for a total of approximately $9.6 million, over the next four years beginning on November 30, 2022 and ending on November 30, 2025, subject to acceleration if certain terms and conditions are met in such amendment.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3. On April 26, 2022 EDF gave notice that it would no longer serve as the MISO Market Participant for Hawesville. The notice terminated EDF’s contract, effective May 31, 2023, to purchase power from MISO for resale to Kenergy, which then resells the power to Hawesville. Century is in discussions with other companies, currently authorized as MISO Market Participants, to replace EDF and expects to have a replacement Market Participant in place prior to the expiration of the contract with EDF. In connection with the temporary curtailment of production at Hawesville, energy use at the smelter has been significantly reduced. However, such reduction in energy use does not reduce Hawesville’s capacity payment obligation to MISO which extends through May 2023.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3. On April 26, 2022 EDF gave notice that it would no longer serve as the MISO Market Participant for Sebree. The notice terminated EDF’s contract, effective May 31, 2023, to purchase power from MISO for resale to Kenergy, which then resells the power to Sebree. Century is in discussions with other companies, currently authorized as MISO Market Participants, to replace EDF and expects to have a replacement Market Participant in place prior to the expiration of the contract with EDF. Mt. Holly Century Aluminum of South Carolina, Inc. has a power supply agreement with Santee Cooper that has an effective term from April 1, 2021 through December 2023. Under this power supply agreement, 100% of Mt. Holly’s electrical power requirements are supplied from Santee Cooper’s generation at cost of service based rates. The contract provides sufficient energy to allow Mt. Holly to produce at 75% of full production capacity. Grundartangi Grundartangi has power purchase agreements for approximately 545 MW with HS Orka hf ("HS"), Landsvirkjun and Orkuveita Reykjavikur ("OR") to provide power to its Grundartangi smelter. These power purchase agreements expire on various dates from 2026 through 2036 (subject to extension). The power purchase agreements with HS and OR provide power at LME-based variable rates for the duration of these agreements. In July 2021, Grundartangi reached an agreement with Landsvirkjun for an extension of its existing 161 MW power contract that would have expired in December 2023. Under the terms of the extension, Landsvirkjun will continue to supply power to Grundartangi from January 1, 2024 through December 31, 2026 and will increase the existing contract from 161 MW to 182 MW over time to provide the necessary flexibility to support the most recent capacity creep requirements and future growth opportunities for value-added products at the Grundartangi plant, including the Grundartangi casthouse project. In September 2022, this agreement was amended to provide for 42 MW at a fixed price and 119 MW at rates linked to Nord Pool plus transmission through 2023 and beginning January 1, 2024 through December 31, 2026, this agreement allows for fixed rates plus a small variable rate portion of the full 182 MW. Grundartangi also has a 25 MW power purchase agreement with Landsvirkjun at LME-based variable rates. Other Commitments and Contingencies Labor Commitments The bargaining unit employees at our Grundartangi, Vlissingen, Hawesville and Sebree facilities are represented by labor unions, representing approximately 58% of our total workforce. Approximately 87% of Grundartangi’s work force is represented by five labor unions, governed by a labor agreement that establishes wages and work rules for covered employees. This agreement is effective through December 31, 2024. 100% of Vlissingen's work 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November 30, 2022. On September 22, 2022, a new labor agreement was reached which will go into effect on December 1, 2022, and expire on May 31, 2024. Approximately 42% of our U.S. based work force is represented by USW through separately negotiated labor agreements for each facility. The labor agreement for Hawesville employees is effective through April 1, 2026. Upon announcement of the temporary curtailment, Hawesville and the USW local union entered into effects bargaining. An agreement was reached on July 19, 2022, covering the curtailment period. Century Sebree's labor agreement with the USW for its employees is effective through October 28, 2023. Mt. Holly employees are not represented by a labor union. Contingent obligations We have a contingent obligation in connection with the "unwind" of a contractual arrangement between Century Aluminum of Kentucky ("CAKY"), Big Rivers Electric Corporation and a third party and the execution in July 2009 of a long-term cost-based power contract with Kenergy, a member of a cooperative of Big Rivers. This contingent obligation consists of the aggregate payments made to Big Rivers by the third party on CAKY’s behalf in excess of the agreed upon base amount under the long-term cost-based power contract with Kenergy. As of September 30, 2022, the principal and accrued interest for the contingent obligation was $29.1 million, which was fully offset by a derivative asset. We may be required to make installment payments for the contingent obligation in the future. These payments are contingent based on the LME price of primary aluminum and the level of Hawesville’s operations. As of September 30, 2022, the LME forward market prices do not exceed the threshold for payment. In addition, based on the current level of Hawesville's operations, including the temporary curtailment, we believe that we will not be required to make payments on the contingent obligation during the term of the agreement, which expires in 2028. There can be no assurance that circumstances will not change thus accelerating the timing of such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Components of Accumulated Other Comprehensive Loss Components of AOCL: September 30, 2022 December 31, 2021 Defined benefit plan liabilities $ (92.3) $ (86.7) Unrealized gain (loss) on financial instruments 1.8 1.9 Other comprehensive loss before income tax effect (90.5) (84.8) Income tax effect (1) 2.3 2.5 Accumulated other comprehensive loss $ (88.2) $ (82.3) (1) The allocation of the income tax effect to the components of other comprehensive loss is as follows: September 30, 2022 December 31, 2021 Defined benefit plan liabilities $ 2.6 $ 2.9 Unrealized loss on financial instruments (0.4) (0.4) The following table summarizes the changes in the accumulated balances for each component of AOCL: Defined benefit plan and other postretirement liabilities Unrealized gain (loss) on financial instruments Total, net of tax Balance, July 1, 2022 $ (82.6) $ 1.7 $ (80.9) Net amount reclassified to net income (loss) (7.3) 0.0 (7.3) Balance, September 30, 2022 $ (89.9) $ 1.7 $ (88.2) Balance, July 1, 2021 $ (118.1) $ 1.7 $ (116.4) Net amount reclassified to net income (loss) 1.2 0.0 1.2 Balance, September 30, 2021 $ (116.9) $ 1.7 $ (115.2) Balance, December 31, 2021 $ (84.0) $ 1.7 $ (82.3) Net amount reclassified to net income (loss) (5.9) 0.0 (5.9) Balance, September 30, 2022 $ (89.9) $ 1.7 $ (88.2) Balance, December 31, 2020 $ (120.6) $ 1.8 $ (118.8) Net amount reclassified to net income (loss) 3.7 (0.1) 3.6 Balance, September 30, 2021 $ (116.9) $ 1.7 $ (115.2) Reclassifications out of AOCL were included in the consolidated statements of operations as follows: Three months ended September 30, Nine months ended September 30, AOCL Components Location 2022 2021 2022 2021 Defined benefit plan and other postretirement liabilities Cost of goods sold $ 0.4 $ 0.7 $ 1.3 $ 2.2 Other income (expense) - net (8.0) — (8.0) — Selling, general and administrative expenses 0.2 0.2 0.5 0.6 Other operating (income) expense - net 0.2 0.4 0.7 1.2 Income tax effect (0.1) (0.1) (0.3) (0.3) Net of tax $ (7.3) $ 1.2 $ (5.8) $ 3.7 Unrealized loss on financial instruments Cost of goods sold $ 0.0 $ 0.0 $ (0.1) $ (0.1) Income tax effect 0.0 0.0 0.0 0.0 Net of tax $ 0.0 $ 0.0 $ (0.1) $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ost Pension Benefits Three months ended September 30, Nine months ended September 30, 2022 2021 2022 2021 Service cost $ 1.1 $ 1.2 $ 3.2 $ 3.5 Interest cost 2.6 2.4 7.7 7.3 Expected return on plan assets (5.9) (5.6) (17.6) (16.8) Amortization of prior service costs 0.0 0.0 0.1 0.1 Amortization of net loss 0.9 1.5 2.6 4.5 Net periodic benefit cost (income) $ (1.3) $ (0.5) $ (4.0) $ (1.4) Other Postretirement Benefits Three months ended September 30, Nine months ended September 30, 2022 2021 2022 2021 Service cost $ 0.0 $ 0.1 $ 0.1 $ 0.2 Interest cost 0.9 0.6 2.2 1.8 Amortization of prior service cost (0.3) (0.8) (1.3) (2.4) Amortization of net loss 0.2 0.6 1.0 1.7 Curtailment gain, net (8.0) — (8.0) — Net periodic benefit cost (income) $ (7.2) $ 0.5 $ (6.0)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Related parties</t>
        </is>
      </c>
      <c r="B4" s="6" t="n">
        <v>404.9</v>
      </c>
      <c r="C4" s="6" t="n">
        <v>350.6</v>
      </c>
      <c r="D4" s="6" t="n">
        <v>1321.5</v>
      </c>
      <c r="E4" s="6" t="n">
        <v>925.3</v>
      </c>
    </row>
    <row r="5">
      <c r="A5" s="4" t="inlineStr">
        <is>
          <t>Other customers</t>
        </is>
      </c>
      <c r="B5" s="7" t="n">
        <v>232.3</v>
      </c>
      <c r="C5" s="7" t="n">
        <v>230.8</v>
      </c>
      <c r="D5" s="7" t="n">
        <v>925.9</v>
      </c>
      <c r="E5" s="7" t="n">
        <v>628.1</v>
      </c>
    </row>
    <row r="6">
      <c r="A6" s="4" t="inlineStr">
        <is>
          <t>Total net sales</t>
        </is>
      </c>
      <c r="B6" s="7" t="n">
        <v>637.2</v>
      </c>
      <c r="C6" s="7" t="n">
        <v>581.4</v>
      </c>
      <c r="D6" s="7" t="n">
        <v>2247.4</v>
      </c>
      <c r="E6" s="7" t="n">
        <v>1553.4</v>
      </c>
    </row>
    <row r="7">
      <c r="A7" s="4" t="inlineStr">
        <is>
          <t>Cost of goods sold</t>
        </is>
      </c>
      <c r="B7" s="7" t="n">
        <v>680.2</v>
      </c>
      <c r="C7" s="7" t="n">
        <v>526.8</v>
      </c>
      <c r="D7" s="7" t="n">
        <v>2181.3</v>
      </c>
      <c r="E7" s="7" t="n">
        <v>1498.6</v>
      </c>
    </row>
    <row r="8">
      <c r="A8" s="4" t="inlineStr">
        <is>
          <t>Gross profit (loss)</t>
        </is>
      </c>
      <c r="B8" s="5" t="n">
        <v>-43</v>
      </c>
      <c r="C8" s="7" t="n">
        <v>54.6</v>
      </c>
      <c r="D8" s="7" t="n">
        <v>66.09999999999999</v>
      </c>
      <c r="E8" s="7" t="n">
        <v>54.8</v>
      </c>
    </row>
    <row r="9">
      <c r="A9" s="4" t="inlineStr">
        <is>
          <t>Selling, general and administrative expenses</t>
        </is>
      </c>
      <c r="B9" s="7" t="n">
        <v>8.699999999999999</v>
      </c>
      <c r="C9" s="7" t="n">
        <v>14.2</v>
      </c>
      <c r="D9" s="7" t="n">
        <v>26.2</v>
      </c>
      <c r="E9" s="5" t="n">
        <v>39</v>
      </c>
    </row>
    <row r="10">
      <c r="A10" s="4" t="inlineStr">
        <is>
          <t>Asset impairment</t>
        </is>
      </c>
      <c r="B10" s="5" t="n">
        <v>0</v>
      </c>
      <c r="C10" s="5" t="n">
        <v>0</v>
      </c>
      <c r="D10" s="7" t="n">
        <v>159.4</v>
      </c>
      <c r="E10" s="5" t="n">
        <v>0</v>
      </c>
    </row>
    <row r="11">
      <c r="A11" s="4" t="inlineStr">
        <is>
          <t>Other operating (income) expense - net</t>
        </is>
      </c>
      <c r="B11" s="7" t="n">
        <v>-0.2</v>
      </c>
      <c r="C11" s="7" t="n">
        <v>0.1</v>
      </c>
      <c r="D11" s="7" t="n">
        <v>0.2</v>
      </c>
      <c r="E11" s="7" t="n">
        <v>0.3</v>
      </c>
    </row>
    <row r="12">
      <c r="A12" s="4" t="inlineStr">
        <is>
          <t>Operating income (loss)</t>
        </is>
      </c>
      <c r="B12" s="7" t="n">
        <v>-51.5</v>
      </c>
      <c r="C12" s="7" t="n">
        <v>40.3</v>
      </c>
      <c r="D12" s="7" t="n">
        <v>-119.7</v>
      </c>
      <c r="E12" s="7" t="n">
        <v>15.5</v>
      </c>
    </row>
    <row r="13">
      <c r="A13" s="4" t="inlineStr">
        <is>
          <t>Interest expense – Hawesville term loan</t>
        </is>
      </c>
      <c r="B13" s="5" t="n">
        <v>0</v>
      </c>
      <c r="C13" s="7" t="n">
        <v>-0.6</v>
      </c>
      <c r="D13" s="5" t="n">
        <v>0</v>
      </c>
      <c r="E13" s="7" t="n">
        <v>-1.1</v>
      </c>
    </row>
    <row r="14">
      <c r="A14" s="4" t="inlineStr">
        <is>
          <t>Interest expense</t>
        </is>
      </c>
      <c r="B14" s="7" t="n">
        <v>-7.9</v>
      </c>
      <c r="C14" s="7" t="n">
        <v>-6.1</v>
      </c>
      <c r="D14" s="7" t="n">
        <v>-20.9</v>
      </c>
      <c r="E14" s="7" t="n">
        <v>-22.6</v>
      </c>
    </row>
    <row r="15">
      <c r="A15" s="4" t="inlineStr">
        <is>
          <t>Interest income</t>
        </is>
      </c>
      <c r="B15" s="7" t="n">
        <v>0.1</v>
      </c>
      <c r="C15" s="5" t="n">
        <v>0</v>
      </c>
      <c r="D15" s="7" t="n">
        <v>0.2</v>
      </c>
      <c r="E15" s="7" t="n">
        <v>0.2</v>
      </c>
    </row>
    <row r="16">
      <c r="A16" s="4" t="inlineStr">
        <is>
          <t>Net gain (loss) on forward and derivative contracts</t>
        </is>
      </c>
      <c r="B16" s="7" t="n">
        <v>112.6</v>
      </c>
      <c r="C16" s="7" t="n">
        <v>-76.7</v>
      </c>
      <c r="D16" s="7" t="n">
        <v>287.7</v>
      </c>
      <c r="E16" s="7" t="n">
        <v>-239.2</v>
      </c>
    </row>
    <row r="17">
      <c r="A17" s="4" t="inlineStr">
        <is>
          <t>Loss on early extinguishment of debt</t>
        </is>
      </c>
      <c r="B17" s="5" t="n">
        <v>0</v>
      </c>
      <c r="C17" s="5" t="n">
        <v>0</v>
      </c>
      <c r="D17" s="5" t="n">
        <v>0</v>
      </c>
      <c r="E17" s="7" t="n">
        <v>-24.7</v>
      </c>
    </row>
    <row r="18">
      <c r="A18" s="4" t="inlineStr">
        <is>
          <t>Other income (expense) - net</t>
        </is>
      </c>
      <c r="B18" s="7" t="n">
        <v>11.6</v>
      </c>
      <c r="C18" s="7" t="n">
        <v>-2.5</v>
      </c>
      <c r="D18" s="7" t="n">
        <v>16.7</v>
      </c>
      <c r="E18" s="7" t="n">
        <v>0.6</v>
      </c>
    </row>
    <row r="19">
      <c r="A19" s="4" t="inlineStr">
        <is>
          <t>Income (loss) before income taxes</t>
        </is>
      </c>
      <c r="B19" s="7" t="n">
        <v>64.90000000000001</v>
      </c>
      <c r="C19" s="7" t="n">
        <v>-45.6</v>
      </c>
      <c r="D19" s="5" t="n">
        <v>164</v>
      </c>
      <c r="E19" s="7" t="n">
        <v>-271.3</v>
      </c>
    </row>
    <row r="20">
      <c r="A20" s="4" t="inlineStr">
        <is>
          <t>Income tax (expense) benefit</t>
        </is>
      </c>
      <c r="B20" s="7" t="n">
        <v>-20.6</v>
      </c>
      <c r="C20" s="7" t="n">
        <v>-6.8</v>
      </c>
      <c r="D20" s="7" t="n">
        <v>-64.59999999999999</v>
      </c>
      <c r="E20" s="7" t="n">
        <v>43.8</v>
      </c>
    </row>
    <row r="21">
      <c r="A21" s="4" t="inlineStr">
        <is>
          <t>Income (loss) before equity in earnings of joint ventures</t>
        </is>
      </c>
      <c r="B21" s="7" t="n">
        <v>44.3</v>
      </c>
      <c r="C21" s="7" t="n">
        <v>-52.4</v>
      </c>
      <c r="D21" s="7" t="n">
        <v>99.40000000000001</v>
      </c>
      <c r="E21" s="7" t="n">
        <v>-227.5</v>
      </c>
    </row>
    <row r="22">
      <c r="A22" s="4" t="inlineStr">
        <is>
          <t>Equity in earnings (losses) of joint ventures</t>
        </is>
      </c>
      <c r="B22" s="5" t="n">
        <v>0</v>
      </c>
      <c r="C22" s="5" t="n">
        <v>0</v>
      </c>
      <c r="D22" s="5" t="n">
        <v>0</v>
      </c>
      <c r="E22" s="5" t="n">
        <v>0</v>
      </c>
    </row>
    <row r="23">
      <c r="A23" s="4" t="inlineStr">
        <is>
          <t>Net income (loss)</t>
        </is>
      </c>
      <c r="B23" s="7" t="n">
        <v>44.3</v>
      </c>
      <c r="C23" s="7" t="n">
        <v>-52.4</v>
      </c>
      <c r="D23" s="7" t="n">
        <v>99.40000000000001</v>
      </c>
      <c r="E23" s="7" t="n">
        <v>-227.5</v>
      </c>
    </row>
    <row r="24">
      <c r="A24" s="4" t="inlineStr">
        <is>
          <t>Less: net income allocated to participating securities</t>
        </is>
      </c>
      <c r="B24" s="7" t="n">
        <v>2.7</v>
      </c>
      <c r="C24" s="5" t="n">
        <v>0</v>
      </c>
      <c r="D24" s="5" t="n">
        <v>6</v>
      </c>
      <c r="E24" s="5" t="n">
        <v>0</v>
      </c>
    </row>
    <row r="25">
      <c r="A25" s="4" t="inlineStr">
        <is>
          <t>Net income (loss) allocated to common stockholders</t>
        </is>
      </c>
      <c r="B25" s="6" t="n">
        <v>41.6</v>
      </c>
      <c r="C25" s="6" t="n">
        <v>-52.4</v>
      </c>
      <c r="D25" s="6" t="n">
        <v>93.40000000000001</v>
      </c>
      <c r="E25" s="6" t="n">
        <v>-227.5</v>
      </c>
    </row>
    <row r="26">
      <c r="A26" s="3" t="inlineStr">
        <is>
          <t>INCOME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46</v>
      </c>
      <c r="C27" s="8" t="n">
        <v>-0.58</v>
      </c>
      <c r="D27" s="8" t="n">
        <v>1.02</v>
      </c>
      <c r="E27" s="8" t="n">
        <v>-2.52</v>
      </c>
    </row>
    <row r="28">
      <c r="A28" s="4" t="inlineStr">
        <is>
          <t>Diluted (in dollars per share)</t>
        </is>
      </c>
      <c r="B28" s="8" t="n">
        <v>0.43</v>
      </c>
      <c r="C28" s="8" t="n">
        <v>-0.58</v>
      </c>
      <c r="D28" s="8" t="n">
        <v>0.97</v>
      </c>
      <c r="E28" s="8" t="n">
        <v>-2.52</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91.3</v>
      </c>
      <c r="C30" s="7" t="n">
        <v>90.09999999999999</v>
      </c>
      <c r="D30" s="7" t="n">
        <v>91.3</v>
      </c>
      <c r="E30" s="7" t="n">
        <v>90.09999999999999</v>
      </c>
    </row>
    <row r="31">
      <c r="A31" s="4" t="inlineStr">
        <is>
          <t>Diluted (in shares)</t>
        </is>
      </c>
      <c r="B31" s="7" t="n">
        <v>97.3</v>
      </c>
      <c r="C31" s="7" t="n">
        <v>90.09999999999999</v>
      </c>
      <c r="D31" s="7" t="n">
        <v>97.59999999999999</v>
      </c>
      <c r="E31" s="7" t="n">
        <v>90.0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As of September 30, 2022, we had an open position of 148,416 tonnes related to LME forward financial sales contracts to fix the forward LME aluminum price. These contracts are expected to settle monthly through December 2024. We also had an open position of 48,750 tonnes related to MWP forward financial sales contracts to fix the forward MWP price. These contracts are expected to settle monthly through December 2022. We have also entered into financial contracts with various counterparties to offset fixed price sales arrangements with certain of our customers ("fixed for floating swaps") to remain exposed to the LME and MWP aluminum prices. As of September 30, 2022, we had 1,014 tonnes related to fixed for floating swaps that will settle monthly through February 2023. We have entered into financial contracts to hedge a portion of Grundartangi's exposure to the Nord Pool power market (“Nord Pool power price swaps”). All of our Nord Pool power price swaps will cash settle monthly through December 2023. Because the Nord Pool power price swaps are settled in Euros, we have entered into financial contracts to hedge the risk of fluctuations associated with the Euro ("FX swaps"). As of September 30, 2022, we had an open position related to the FX swaps of €37.9 million that will settle monthly through December 2023. During the third quarter of 2022, we entered certain floating Nord Pool financial contracts to unwind a portion of our fixed contract position as a result of the recent power agreement amendment, making us predominantly hedged against Nord Pool power price fluctuations during 2023. As of September 30, 2022, we had an open net position of 1,239,497 MWh related to the Nord Pool power price swaps. The pricing relationship between the fixed and floating Nord Pool contracts created a realized gain of $16.0 million, which we recognized for the three and nine months ended September 30, 2022. We have entered into financial contracts to fix a portion of our exposure to the Indiana Hub power market at our Kentucky plants ("Indiana Hub power price swaps"). As of September 30, 2022, we had an open position of 219,360 MWh. The Indiana Hub power price swaps are expected to settle monthly through December 2023. We have entered into forward contracts to hedge the risk of fluctuations associated with the Icelandic Krona (ISK) and Euro for contracts related to the construction of the Grundartangi casthouse denominated in these currencies ("casthouse currency hedges"). As of September 30, 2022, we had an open position related to the ISK casthouse swaps of $52.0 million that will settle monthly through July 2023. As of September 30, 2022, we had an open position related to the Euro casthouse swaps of $13.8 million that will settle monthly through February 2024. The following table sets forth the Company's derivative assets and liabilities that were accounted for at fair value and not designated as cash flow hedges as of September 30, 2022 and December 31, 2021, respectively: Asset Fair Value September 30, 2022 December 31, 2021 Commodity contracts (1) $ 229.0 $ 42.9 Foreign exchange contracts (2) — — Total $ 229.0 $ 42.9 Liability Fair Value September 30, 2022 December 31, 2021 Commodity contracts (1) $ 16.4 $ 143.3 Foreign exchange contracts (2) 13.7 2.9 Total $ 30.1 $ 146.2 (1) Commodity contracts reflect our outstanding LME forward financial sales contracts, MWP forward financial sales contracts, fixed for floating swaps, Nord Pool power price swaps, and Indiana Hub power price swaps. At September 30, 2022, $0.5 million of Due to affiliates, $4.5 million of Due to affiliates - less current portion, $0.8 million of Due from affiliates, and $0.2 million of Due from affiliates - less current portion were related to commodity contracts with Glencore. At December 31, 2021, $17.1 million of Due to affiliates, and $21.9 million of Due to affiliates - less current portion were related to commodity contract liabilities with Glencore. (2) Foreign exchange contracts reflect our outstanding FX swaps and the casthouse currency hedges. The following table summarizes the net gain (loss) on forward and derivative contracts: Three months ended September 30, Nine months ended September 30, 2022 2021 2022 2021 Commodity contracts (1) $ 120.0 $ (75.6) $ 301.3 $ (235.2) Foreign exchange contracts (7.4) (1.4) (13.6) (3.2) Total $ 112.6 $ (77.0) $ 287.7 $ (238.4) (1) For the three months ended September 30, 2022, $13.1 million of the net gain was with Glencore, and for the three months ended September 30, 2021, $26.3 million of the net loss was with Glencore. For the nine months ended September 30, 2022, $19.4 million of the net gain was with Glencore, and for the nine months ended September 30, 2021, $79.8 million of the net loss was with Glenco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0, 2022, Grundartangi borrowed €13.6 million on the Iceland Term Facility. As previously disclosed, our wholly owned subsidiary, Mt. Holly Commerce Park LLC, entered into a binding agreement on August 3, 2022, subject to ordinary course conditions, to sell approximately 133 acres of land. This agreement was terminated on October 28,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A summary of the aforementioned significant related party transactions is as follows: Three months ended September 30, Nine months ended September 30, 2022 2021 2022 2021 Net sales to Glencore $ 404.9 $ 350.6 $ 1,321.5 $ 925.3 Purchases from Glencore (1) 56.0 78.3 268.5 230.1 (1) Includes settlements of financial contract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Disaggregation of revenue by geographical region</t>
        </is>
      </c>
      <c r="B4" s="4" t="inlineStr">
        <is>
          <t xml:space="preserve">We disaggregate our revenue by geographical region as follows: Net Sales Three months ended September 30, Nine months ended September 30, 2022 2021 2022 2021 United States $ 353.5 $ 373.8 $ 1,443.0 $ 997.9 Iceland 283.7 207.6 804.4 555.5 Total $ 637.2 $ 581.4 $ 2,247.4 $ 1,5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at fair value on a recurring basis</t>
        </is>
      </c>
      <c r="B4" s="4" t="inlineStr">
        <is>
          <t>Recurring Fair Value Measurements As of September 30, 2022 Level 1 Level 2 Level 3 Total ASSETS: Cash equivalents $ 9.3 $ — $ — $ 9.3 Trust assets (1) 0.6 — — 0.6 Derivative instruments — 225.7 3.3 229.0 TOTAL $ 9.9 $ 225.7 $ 3.3 $ 238.9 LIABILITIES: Contingent obligation – net $ — $ — $ — $ — Derivative instruments — 27.8 2.3 30.1 TOTAL $ — $ 27.8 $ 2.3 $ 30.1 Recurring Fair Value Measurements As of December 31, 2021 Level 1 Level 2 Level 3 Total ASSETS: Cash equivalents $ 14.2 $ — $ — $ 14.2 Trust assets (1) 0.1 — — 0.1 Derivative instruments — 42.6 0.2 42.8 TOTAL $ 14.3 $ 42.6 $ 0.2 $ 57.1 LIABILITIES: Contingent obligation – net $ — $ — $ — $ — Derivative instruments — 140.9 5.3 146.2 TOTAL $ — $ 140.9 5.3 $ 146.2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The following section describes the valuation techniques and inputs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asthouse currency hedges Discounted cash flows Euro/USD forward exchange rate; ISK/USD forward exchange rate The following table presents the inputs for recurring fair value measurements categorized within Level 3 of the fair value hierarchy, along with information regarding significant unobservable inputs used to value Level 3 assets and liabilities: Recurring Level 3 Fair Value Measurements: As of September 30, 2022 As of December 31, 2021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0.9 8.58% $ (5.1) 8.58% FX swaps Discounted cash flows Euro/USD forward exchange rate Discount rate net (1) $ — 8.58% $ (0.2) 8.58% Casthouse currency hedges Discounted cash flows Euro/USD forward exchange rate; ISK/USD forward exchange rate Discount rate net (1) $ — 8.58% $ — —% Nord Pool swaps Discounted cash flows Quoted Nord Pool forward market Discount rate net (1) $ — 8.58% $ 0.2 8.58% Contingent obligation Discounted cash flows Quoted LME forward market Expected monthly Hawesville production level (2) $ — 0 MT/month $ — 14,000 - 15,000 MT/month (1) Represents risk adjusted discount rate. (2) Represents management's estimate of expected monthly Hawesville production levels through the term of the agreement in December 2028. The following table presents the inputs for this non-recurring fair value measurements categorized within Level 3 of the fair value hierarchy, along with information regarding the significant unobservable inputs used: Non-Recurring Level 3 Fair Value Measurements: As of September 30, 2022 Asset / Liability Valuation Technique Significant Unobservable Input Fair Value Value/Range of Unobservable Input Hawesville asset group Market approach Comparable transaction $15.0 $15.0</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For the three months ended September 30, 2022 Level 3 Assets Level 3 Liabilities LME forward financial sales contracts LME forward financial sales contracts Casthouse currency hedges Balance as of July 1, 2022 $ 1.6 $ (3.8) $ 0.0 Total realized/unrealized gains (losses) Included in Net Income (1) 1.6 1.5 — Purchases, sales, settlements Purchases — — — Sales — — — Settlements — — — Transfers into Level 3 (2) — — — Transfers out of Level 3 (3) — — 0.0 Balance as of September 30, 2022 $ 3.2 $ (2.3) $ 0.0 Change in unrealized gains (losses) (1) $ 1.6 $ 1.5 $ — (1) Gains and losses are presented in the Consolidated Statement of Operations within the line item "Net gain (loss) on forward and derivative contracts." (2) Transfers into Level 3 due to contracts with applied discount rate entered into during the third quarter of 2022. (3) Transfers out of Level 3 due to period of time remaining in derivative contract. Level 3 Assets Level 3 Liabilities For the three months ended September 30, 2021 Nord Pool swaps LME forward financial sales contracts FX swaps Balance as of July 1, 2021 $ 1.5 $ (17.9) $ (0.4) Total realized/unrealized gains (losses) Included in net income (loss) (1) — (7.7) (0.5) Purchases, sales, settlements Purchases — — — Sales — — — Settlements — — — Transfers into Level 3 (2) — — — Transfers out of Level 3 (3) (1.5) 11.0 — Balance as of September 30, 2021 $ — (14.6) $ (0.9) Change in unrealized gains (losses) (1) $ — $ (7.7) $ (0.5) (1) Gains and losses are presented in the Consolidated Statement of Operations within the line item "Net gain (loss) on forward and derivative contracts." (2) Transfers into Level 3 due to contracts with applied discount rate entered into during the third quarter of 2021. (3) Transfers out of Level 3 due to period of time remaining in derivative contract. For the nine months ended September 30, 2022 Level 3 Assets Level 3 Liabilities LME forward financial sales contracts Nord Pool swaps LME forward financial sales contracts FX swaps Casthouse currency hedges Balance as of January 1, 2022 $ — $ 0.2 $ (5.1) $ (0.2) $ — Total realized/unrealized gains (losses) Included in Net Income (1) 1.6 — 5.3 — — Purchases, sales, settlements Purchases — Sales — Settlements — Transfers into Level 3 (2) 1.6 — (2.5) — 0.0 Transfers out of Level 3 (3) — (0.2) — 0.2 — Balance as of September 30, 2022 $ 3.2 $ — $ (2.3) $ — $ 0.0 Change in unrealized gains (losses) (1) $ 1.6 $ — $ 5.3 $ — $ — (1) Gains and losses are presented in the Consolidated Statement of Operations within the line item "Net gain (loss) on forward and derivative contracts." (2) Transfers into Level 3 due to contracts with applied discount rate entered into during the nine months ended September 30, 2022. (3) Transfers out of Level 3 due to period of time remaining in derivative contract. Level 3 Assets Level 3 Liabilities For the nine months ended September 30, 2021 Nord Pool swaps LME forward financial sales contracts FX swaps Balance as of January 1, 2021 $ — $ 2.9 $ 0.1 Total realized/unrealized gains (losses) Included in net income (loss) (1) — (28.0) (0.5) Purchases, sales, settlements Purchases — — — Sales — — — Settlements — — — Transfers into Level 3 (2) 1.5 (1.0) (0.4) Transfers out of Level 3 (3) (1.5) 11.5 (0.1) Balance as of September 30, 2021 $ — (14.6) $ (0.9) Change in unrealized gains (losses) (1) $ — $ (28.0) $ (0.5) (1) Gains and losses are presented in the Consolidated Statement of Operations within the line item "Net gain (loss) on forward and derivative contracts." (2) Transfers into Level 3 due to contracts with applied discount rate entered into during the nine months ended September 30, 2021. (3) Transfers out of Level 3 due to period of time remaining in derivative contr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loss) per share and securities excluded from the calculation of diluted EPS</t>
        </is>
      </c>
      <c r="B4" s="4" t="inlineStr">
        <is>
          <t>The following table shows the basic and diluted earnings (loss) per share: For the three months ended September 30, 2022 2021 Net Income (Loss) Shares (in millions) Per Share Net Income (Loss) Shares (in millions) Per Share Net income (loss) $ 44.3 $ (52.4) Less: net income allocated to participating securities 2.7 — Basic EPS: Net income (loss) allocated to common stockholders $ 41.6 91.3 $ 0.46 $ (52.4) 90.1 $ (0.58) Effect of Dilutive Securities (1) : Share-based compensation (0.4) 1.4 — — Convertible senior notes 0.7 4.6 — — Diluted EPS: Net income (loss) allocated to common stockholders with assumed conversion $ 41.9 97.3 $ 0.43 $ (52.4) 90.1 $ (0.58) For the nine months ended September 30, 2022 2021 Net Income (Loss) Shares (in millions) Per Share Net Income (Loss) Shares (in millions) Per Share Net income (loss) $ 99.4 $ (227.5) Less: net income allocated to participating securities 6.0 — Basic EPS: Net income (loss) allocated to common stockholders $ 93.4 91.3 $ 1.02 $ (227.5) 90.1 $ (2.52) Effect of Dilutive Securities: Share-based compensation (1.2) 1.7 — — Convertible senior notes 2.1 4.6 — — Diluted EPS: Net income (loss) allocated to common stockholders with assumed conversion $ 94.3 97.6 $ 0.97 $ (227.5) 90.1 $ (2.52) Three months ended Nine months ended September 30, Securities excluded from the calculation of diluted EPS (in millions) (1) : 2022 2021 2022 2021 Share-based compensation — 2.5 — 2.5 Convertible preferred shares 5.8 6.3 5.8 6.3 Convertible senior notes — 4.8 — 4.8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ommon and preferred stock activity</t>
        </is>
      </c>
      <c r="B4" s="4" t="inlineStr">
        <is>
          <t xml:space="preserve">The Common and Preferred Stock table below contains additional information about preferred stock conversions during the nine months ended September 30, 2022 and September 30, 2021. Preferred stock Common stock Common and Preferred Stock Activity (in shares): Series A Convertible Treasury Outstanding Beginning balance as of December 31, 2021 58,542 7,186,521 91,231,611 Conversion of convertible preferred stock (496) — 49,617 Issuance for share-based compensation plans — — 66,001 Ending balance as of September 30, 2022 58,046 7,186,521 91,347,229 Beginning balance as of December 31, 2020 63,589 7,186,521 90,055,797 Conversion of convertible preferred stock (315) — 31,465 Issuance for share-based compensation plans — — 41,856 Ending balance as of September 30, 2021 63,274 7,186,521 90,129,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Schedule of inventories</t>
        </is>
      </c>
      <c r="B4" s="4" t="inlineStr">
        <is>
          <t xml:space="preserve">Inventories consist of the following: September 30, 2022 December 31, 2021 Raw materials $ 62.7 $ 132.9 Work-in-process 56.2 76.1 Finished goods 41.0 43.9 Operating and other supplies 223.3 172.7 Total inventories $ 383.2 $ 4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eptember 30, 2022 December 31, 2021 Debt classified as current liabilities: Hancock County industrial revenue bonds ("IRBs") due April 1, 2028, interest payable quarterly (variable interest rates (not to exceed 12%)) (1) $ 7.8 $ 7.8 U.S. Revolving Credit Facility (2) 63.5 63.6 Iceland Revolving Credit Facility (3) 50.0 50.0 Debt classified as non-current liabilities: Grundartangi casthouse facility, net of financing fees of $0.6 million at September 30, 2022 (4) 39.4 — 7.5% senior secured notes due April 1, 2028, net of financing fees of $3.6 million at September 30, 2022, interest payable semiannually 246.4 245.8 2.75% convertible senior notes due May 1, 2028, net of financing fees of $2.0 million at September 30, 2022, interest payable semiannually 84.3 84.0 Total $ 491.4 $ 451.2 (1) The IRBs are classified as current liabilities because they are remarketed weekly and could be required to be repaid upon demand if there is a failed remarketing. The IRBs interest rate at September 30, 2022 was 2.60%. (2) We incur interest at a base rate plus applicable margin as defined within the agreement. The interest rate at September 30, 2022 was 6.75%. (3) We incur interest at LIBOR plus applicable margin as defined within the agreement. The interest rate at September 30, 2022 wa s 6.62%. (4) We incur interest at a base rate plus applicable margin as defined within the agreement. The interest rate at September 30, 2022 was 6.03%.</t>
        </is>
      </c>
    </row>
    <row r="5">
      <c r="A5" s="4" t="inlineStr">
        <is>
          <t>Schedule of line of credit facilities</t>
        </is>
      </c>
      <c r="B5" s="4" t="inlineStr">
        <is>
          <t xml:space="preserve">Status of our U.S. revolving credit facility: September 30, 2022 Credit facility maximum amount $ 250.0 Borrowing availability 190.3 Outstanding letters of credit issued 39.9 Outstanding borrowings 63.5 Borrowing availability, net of outstanding letters of credit and borrowings 86.9 Status of our Iceland revolving credit facility: September 30, 2022 Credit facility maximum amount $ 100.0 Borrowing availability 100.0 Outstanding letters of credit issued — Outstanding borrowings 50.0 Borrowing availability, net of borrowings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balances for each component of AOCI</t>
        </is>
      </c>
      <c r="B4" s="4" t="inlineStr">
        <is>
          <t>Components of AOCL: September 30, 2022 December 31, 2021 Defined benefit plan liabilities $ (92.3) $ (86.7) Unrealized gain (loss) on financial instruments 1.8 1.9 Other comprehensive loss before income tax effect (90.5) (84.8) Income tax effect (1) 2.3 2.5 Accumulated other comprehensive loss $ (88.2) $ (82.3) (1) The allocation of the income tax effect to the components of other comprehensive loss is as follows: September 30, 2022 December 31, 2021 Defined benefit plan liabilities $ 2.6 $ 2.9 Unrealized loss on financial instruments (0.4) (0.4) The following table summarizes the changes in the accumulated balances for each component of AOCL: Defined benefit plan and other postretirement liabilities Unrealized gain (loss) on financial instruments Total, net of tax Balance, July 1, 2022 $ (82.6) $ 1.7 $ (80.9) Net amount reclassified to net income (loss) (7.3) 0.0 (7.3) Balance, September 30, 2022 $ (89.9) $ 1.7 $ (88.2) Balance, July 1, 2021 $ (118.1) $ 1.7 $ (116.4) Net amount reclassified to net income (loss) 1.2 0.0 1.2 Balance, September 30, 2021 $ (116.9) $ 1.7 $ (115.2) Balance, December 31, 2021 $ (84.0) $ 1.7 $ (82.3) Net amount reclassified to net income (loss) (5.9) 0.0 (5.9) Balance, September 30, 2022 $ (89.9) $ 1.7 $ (88.2) Balance, December 31, 2020 $ (120.6) $ 1.8 $ (118.8) Net amount reclassified to net income (loss) 3.7 (0.1) 3.6 Balance, September 30, 2021 $ (116.9) $ 1.7 $ (115.2)</t>
        </is>
      </c>
    </row>
    <row r="5">
      <c r="A5" s="4" t="inlineStr">
        <is>
          <t>Reclassification out of AOCI</t>
        </is>
      </c>
      <c r="B5" s="4" t="inlineStr">
        <is>
          <t>Reclassifications out of AOCL were included in the consolidated statements of operations as follows: Three months ended September 30, Nine months ended September 30, AOCL Components Location 2022 2021 2022 2021 Defined benefit plan and other postretirement liabilities Cost of goods sold $ 0.4 $ 0.7 $ 1.3 $ 2.2 Other income (expense) - net (8.0) — (8.0) — Selling, general and administrative expenses 0.2 0.2 0.5 0.6 Other operating (income) expense - net 0.2 0.4 0.7 1.2 Income tax effect (0.1) (0.1) (0.3) (0.3) Net of tax $ (7.3) $ 1.2 $ (5.8) $ 3.7 Unrealized loss on financial instruments Cost of goods sold $ 0.0 $ 0.0 $ (0.1) $ (0.1) Income tax effect 0.0 0.0 0.0 0.0 Net of tax $ 0.0 $ 0.0 $ (0.1)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44.3</v>
      </c>
      <c r="C4" s="6" t="n">
        <v>-52.4</v>
      </c>
      <c r="D4" s="6" t="n">
        <v>99.40000000000001</v>
      </c>
      <c r="E4" s="6" t="n">
        <v>-227.5</v>
      </c>
    </row>
    <row r="5">
      <c r="A5" s="3" t="inlineStr">
        <is>
          <t>Other comprehensive income (loss) before income tax effect:</t>
        </is>
      </c>
      <c r="B5" s="4" t="inlineStr">
        <is>
          <t xml:space="preserve"> </t>
        </is>
      </c>
      <c r="C5" s="4" t="inlineStr">
        <is>
          <t xml:space="preserve"> </t>
        </is>
      </c>
      <c r="D5" s="4" t="inlineStr">
        <is>
          <t xml:space="preserve"> </t>
        </is>
      </c>
      <c r="E5" s="4" t="inlineStr">
        <is>
          <t xml:space="preserve"> </t>
        </is>
      </c>
    </row>
    <row r="6">
      <c r="A6" s="4" t="inlineStr">
        <is>
          <t>Net income (loss) on foreign currency cash flow hedges reclassified as income</t>
        </is>
      </c>
      <c r="B6" s="5" t="n">
        <v>0</v>
      </c>
      <c r="C6" s="5" t="n">
        <v>0</v>
      </c>
      <c r="D6" s="7" t="n">
        <v>-0.1</v>
      </c>
      <c r="E6" s="7" t="n">
        <v>-0.1</v>
      </c>
    </row>
    <row r="7">
      <c r="A7" s="3" t="inlineStr">
        <is>
          <t>Defined benefit plans and other postretirement benefits:</t>
        </is>
      </c>
      <c r="B7" s="4" t="inlineStr">
        <is>
          <t xml:space="preserve"> </t>
        </is>
      </c>
      <c r="C7" s="4" t="inlineStr">
        <is>
          <t xml:space="preserve"> </t>
        </is>
      </c>
      <c r="D7" s="4" t="inlineStr">
        <is>
          <t xml:space="preserve"> </t>
        </is>
      </c>
      <c r="E7" s="4" t="inlineStr">
        <is>
          <t xml:space="preserve"> </t>
        </is>
      </c>
    </row>
    <row r="8">
      <c r="A8" s="4" t="inlineStr">
        <is>
          <t>OPEB curtailment gain, net</t>
        </is>
      </c>
      <c r="B8" s="5" t="n">
        <v>-8</v>
      </c>
      <c r="C8" s="5" t="n">
        <v>0</v>
      </c>
      <c r="D8" s="5" t="n">
        <v>-8</v>
      </c>
      <c r="E8" s="5" t="n">
        <v>0</v>
      </c>
    </row>
    <row r="9">
      <c r="A9" s="4" t="inlineStr">
        <is>
          <t>Amortization of prior service benefit during the period</t>
        </is>
      </c>
      <c r="B9" s="7" t="n">
        <v>-0.3</v>
      </c>
      <c r="C9" s="7" t="n">
        <v>-0.8</v>
      </c>
      <c r="D9" s="7" t="n">
        <v>-1.2</v>
      </c>
      <c r="E9" s="7" t="n">
        <v>-2.4</v>
      </c>
    </row>
    <row r="10">
      <c r="A10" s="4" t="inlineStr">
        <is>
          <t>Amortization of net loss during the period</t>
        </is>
      </c>
      <c r="B10" s="7" t="n">
        <v>1.1</v>
      </c>
      <c r="C10" s="7" t="n">
        <v>2.1</v>
      </c>
      <c r="D10" s="7" t="n">
        <v>3.6</v>
      </c>
      <c r="E10" s="7" t="n">
        <v>6.3</v>
      </c>
    </row>
    <row r="11">
      <c r="A11" s="4" t="inlineStr">
        <is>
          <t>Other comprehensive income (loss) before income tax effect</t>
        </is>
      </c>
      <c r="B11" s="7" t="n">
        <v>-7.2</v>
      </c>
      <c r="C11" s="7" t="n">
        <v>1.3</v>
      </c>
      <c r="D11" s="7" t="n">
        <v>-5.7</v>
      </c>
      <c r="E11" s="7" t="n">
        <v>3.8</v>
      </c>
    </row>
    <row r="12">
      <c r="A12" s="4" t="inlineStr">
        <is>
          <t>Income tax effect</t>
        </is>
      </c>
      <c r="B12" s="7" t="n">
        <v>-0.1</v>
      </c>
      <c r="C12" s="7" t="n">
        <v>-0.1</v>
      </c>
      <c r="D12" s="7" t="n">
        <v>-0.2</v>
      </c>
      <c r="E12" s="7" t="n">
        <v>-0.2</v>
      </c>
    </row>
    <row r="13">
      <c r="A13" s="4" t="inlineStr">
        <is>
          <t>Other comprehensive income (loss)</t>
        </is>
      </c>
      <c r="B13" s="7" t="n">
        <v>-7.3</v>
      </c>
      <c r="C13" s="7" t="n">
        <v>1.2</v>
      </c>
      <c r="D13" s="7" t="n">
        <v>-5.9</v>
      </c>
      <c r="E13" s="7" t="n">
        <v>3.6</v>
      </c>
    </row>
    <row r="14">
      <c r="A14" s="4" t="inlineStr">
        <is>
          <t>Total comprehensive income (loss)</t>
        </is>
      </c>
      <c r="B14" s="9" t="n">
        <v>37</v>
      </c>
      <c r="C14" s="6" t="n">
        <v>-51.2</v>
      </c>
      <c r="D14" s="6" t="n">
        <v>93.5</v>
      </c>
      <c r="E14" s="6" t="n">
        <v>-22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 xml:space="preserve">Pension Benefits Three months ended September 30, Nine months ended September 30, 2022 2021 2022 2021 Service cost $ 1.1 $ 1.2 $ 3.2 $ 3.5 Interest cost 2.6 2.4 7.7 7.3 Expected return on plan assets (5.9) (5.6) (17.6) (16.8) Amortization of prior service costs 0.0 0.0 0.1 0.1 Amortization of net loss 0.9 1.5 2.6 4.5 Net periodic benefit cost (income) $ (1.3) $ (0.5) $ (4.0) $ (1.4) Other Postretirement Benefits Three months ended September 30, Nine months ended September 30, 2022 2021 2022 2021 Service cost $ 0.0 $ 0.1 $ 0.1 $ 0.2 Interest cost 0.9 0.6 2.2 1.8 Amortization of prior service cost (0.3) (0.8) (1.3) (2.4) Amortization of net loss 0.2 0.6 1.0 1.7 Curtailment gain, net (8.0) — (8.0) — Net periodic benefit cost (income) $ (7.2) $ 0.5 $ (6.0)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not designated as hedging instruments</t>
        </is>
      </c>
      <c r="B4" s="4" t="inlineStr">
        <is>
          <t>The following table sets forth the Company's derivative assets and liabilities that were accounted for at fair value and not designated as cash flow hedges as of September 30, 2022 and December 31, 2021, respectively: Asset Fair Value September 30, 2022 December 31, 2021 Commodity contracts (1) $ 229.0 $ 42.9 Foreign exchange contracts (2) — — Total $ 229.0 $ 42.9 Liability Fair Value September 30, 2022 December 31, 2021 Commodity contracts (1) $ 16.4 $ 143.3 Foreign exchange contracts (2) 13.7 2.9 Total $ 30.1 $ 146.2 (1) Commodity contracts reflect our outstanding LME forward financial sales contracts, MWP forward financial sales contracts, fixed for floating swaps, Nord Pool power price swaps, and Indiana Hub power price swaps. At September 30, 2022, $0.5 million of Due to affiliates, $4.5 million of Due to affiliates - less current portion, $0.8 million of Due from affiliates, and $0.2 million of Due from affiliates - less current portion were related to commodity contracts with Glencore. At December 31, 2021, $17.1 million of Due to affiliates, and $21.9 million of Due to affiliates - less current portion were related to commodity contract liabilities with Glencore. (2) Foreign exchange contracts reflect our outstanding FX swaps and the casthouse currency hedges.</t>
        </is>
      </c>
    </row>
    <row r="5">
      <c r="A5" s="4" t="inlineStr">
        <is>
          <t>Schedule of derivative instruments</t>
        </is>
      </c>
      <c r="B5" s="4" t="inlineStr">
        <is>
          <t>The following table summarizes the net gain (loss) on forward and derivative contracts: Three months ended September 30, Nine months ended September 30, 2022 2021 2022 2021 Commodity contracts (1) $ 120.0 $ (75.6) $ 301.3 $ (235.2) Foreign exchange contracts (7.4) (1.4) (13.6) (3.2) Total $ 112.6 $ (77.0) $ 287.7 $ (238.4) (1) For the three months ended September 30, 2022, $13.1 million of the net gain was with Glencore, and for the three months ended September 30, 2021, $26.3 million of the net loss was with Glencore. For the nine months ended September 30, 2022, $19.4 million of the net gain was with Glencore, and for the nine months ended September 30, 2021, $79.8 million of the net loss was with Glenco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urtailment of Operations - Hawesville (Details) - USD ($) $ in Millions</t>
        </is>
      </c>
      <c r="C1" s="2" t="inlineStr">
        <is>
          <t>3 Months Ended</t>
        </is>
      </c>
      <c r="E1" s="2" t="inlineStr">
        <is>
          <t>9 Months Ended</t>
        </is>
      </c>
    </row>
    <row r="2">
      <c r="B2" s="2" t="inlineStr">
        <is>
          <t>Jun. 22, 2022</t>
        </is>
      </c>
      <c r="C2" s="2" t="inlineStr">
        <is>
          <t>Sep. 30, 2022</t>
        </is>
      </c>
      <c r="D2" s="2" t="inlineStr">
        <is>
          <t>Sep. 30, 2021</t>
        </is>
      </c>
      <c r="E2" s="2" t="inlineStr">
        <is>
          <t>Sep. 30, 2022</t>
        </is>
      </c>
      <c r="F2" s="2" t="inlineStr">
        <is>
          <t>Sep.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4" t="inlineStr">
        <is>
          <t xml:space="preserve"> </t>
        </is>
      </c>
      <c r="C4" s="9" t="n">
        <v>0</v>
      </c>
      <c r="D4" s="9" t="n">
        <v>0</v>
      </c>
      <c r="E4" s="6" t="n">
        <v>159.4</v>
      </c>
      <c r="F4" s="9" t="n">
        <v>0</v>
      </c>
      <c r="G4" s="4" t="inlineStr">
        <is>
          <t xml:space="preserve"> </t>
        </is>
      </c>
    </row>
    <row r="5">
      <c r="A5" s="4" t="inlineStr">
        <is>
          <t>Property, plant and equipment - net</t>
        </is>
      </c>
      <c r="B5" s="4" t="inlineStr">
        <is>
          <t xml:space="preserve"> </t>
        </is>
      </c>
      <c r="C5" s="7" t="n">
        <v>740.9</v>
      </c>
      <c r="D5" s="4" t="inlineStr">
        <is>
          <t xml:space="preserve"> </t>
        </is>
      </c>
      <c r="E5" s="7" t="n">
        <v>740.9</v>
      </c>
      <c r="F5" s="4" t="inlineStr">
        <is>
          <t xml:space="preserve"> </t>
        </is>
      </c>
      <c r="G5" s="6" t="n">
        <v>892.5</v>
      </c>
    </row>
    <row r="6">
      <c r="A6" s="4" t="inlineStr">
        <is>
          <t>OPEB curtailment gain, net</t>
        </is>
      </c>
      <c r="B6" s="4" t="inlineStr">
        <is>
          <t xml:space="preserve"> </t>
        </is>
      </c>
      <c r="C6" s="4" t="inlineStr">
        <is>
          <t xml:space="preserve"> </t>
        </is>
      </c>
      <c r="D6" s="4" t="inlineStr">
        <is>
          <t xml:space="preserve"> </t>
        </is>
      </c>
      <c r="E6" s="5" t="n">
        <v>8</v>
      </c>
      <c r="F6" s="9" t="n">
        <v>0</v>
      </c>
      <c r="G6" s="4" t="inlineStr">
        <is>
          <t xml:space="preserve"> </t>
        </is>
      </c>
    </row>
    <row r="7">
      <c r="A7" s="4" t="inlineStr">
        <is>
          <t>Hawesvil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impairment</t>
        </is>
      </c>
      <c r="B9" s="6" t="n">
        <v>159.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 net</t>
        </is>
      </c>
      <c r="B10" s="9"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verance costs</t>
        </is>
      </c>
      <c r="B11" s="4" t="inlineStr">
        <is>
          <t xml:space="preserve"> </t>
        </is>
      </c>
      <c r="C11" s="6" t="n">
        <v>12.6</v>
      </c>
      <c r="D11" s="4" t="inlineStr">
        <is>
          <t xml:space="preserve"> </t>
        </is>
      </c>
      <c r="E11" s="4" t="inlineStr">
        <is>
          <t xml:space="preserve"> </t>
        </is>
      </c>
      <c r="F11" s="4" t="inlineStr">
        <is>
          <t xml:space="preserve"> </t>
        </is>
      </c>
      <c r="G11" s="4" t="inlineStr">
        <is>
          <t xml:space="preserve"> </t>
        </is>
      </c>
    </row>
    <row r="12">
      <c r="A12" s="4" t="inlineStr">
        <is>
          <t>OPEB curtailment gain, net</t>
        </is>
      </c>
      <c r="B12" s="4" t="inlineStr">
        <is>
          <t xml:space="preserve"> </t>
        </is>
      </c>
      <c r="C12" s="4" t="inlineStr">
        <is>
          <t xml:space="preserve"> </t>
        </is>
      </c>
      <c r="D12" s="4" t="inlineStr">
        <is>
          <t xml:space="preserve"> </t>
        </is>
      </c>
      <c r="E12" s="9" t="n">
        <v>8</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4.9</v>
      </c>
      <c r="C4" s="6" t="n">
        <v>350.6</v>
      </c>
      <c r="D4" s="6" t="n">
        <v>1321.5</v>
      </c>
      <c r="E4" s="6" t="n">
        <v>925.3</v>
      </c>
    </row>
    <row r="5">
      <c r="A5" s="4" t="inlineStr">
        <is>
          <t>Glencor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404.9</v>
      </c>
      <c r="C7" s="7" t="n">
        <v>350.6</v>
      </c>
      <c r="D7" s="7" t="n">
        <v>1321.5</v>
      </c>
      <c r="E7" s="7" t="n">
        <v>925.3</v>
      </c>
    </row>
    <row r="8">
      <c r="A8" s="4" t="inlineStr">
        <is>
          <t>Glencore [Member] | Supply Commit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9</v>
      </c>
      <c r="C10" s="6" t="n">
        <v>5.5</v>
      </c>
      <c r="D10" s="6" t="n">
        <v>18.8</v>
      </c>
      <c r="E10" s="6" t="n">
        <v>16.9</v>
      </c>
    </row>
    <row r="11">
      <c r="A11" s="4" t="inlineStr">
        <is>
          <t>Consolidated sales [Member] | Customer concentration risk [Member] | Glencor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ajor customer, percentage of revenue, net (percent)</t>
        </is>
      </c>
      <c r="B13" s="10" t="n">
        <v>0.635</v>
      </c>
      <c r="C13" s="10" t="n">
        <v>0.603</v>
      </c>
      <c r="D13" s="4" t="inlineStr">
        <is>
          <t xml:space="preserve"> </t>
        </is>
      </c>
      <c r="E13" s="4" t="inlineStr">
        <is>
          <t xml:space="preserve"> </t>
        </is>
      </c>
    </row>
    <row r="14">
      <c r="A14" s="4" t="inlineStr">
        <is>
          <t>Glencor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wnership percentage by noncontrolling owners</t>
        </is>
      </c>
      <c r="B16" s="10" t="n">
        <v>0.429</v>
      </c>
      <c r="C16" s="4" t="inlineStr">
        <is>
          <t xml:space="preserve"> </t>
        </is>
      </c>
      <c r="D16" s="10" t="n">
        <v>0.429</v>
      </c>
      <c r="E16" s="4" t="inlineStr">
        <is>
          <t xml:space="preserve"> </t>
        </is>
      </c>
    </row>
    <row r="17">
      <c r="A17" s="4" t="inlineStr">
        <is>
          <t>Economic ownership percentage by related party</t>
        </is>
      </c>
      <c r="B17" s="10" t="n">
        <v>0.463</v>
      </c>
      <c r="C17" s="4" t="inlineStr">
        <is>
          <t xml:space="preserve"> </t>
        </is>
      </c>
      <c r="D17" s="10" t="n">
        <v>0.463</v>
      </c>
      <c r="E1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4.9</v>
      </c>
      <c r="C4" s="6" t="n">
        <v>350.6</v>
      </c>
      <c r="D4" s="6" t="n">
        <v>1321.5</v>
      </c>
      <c r="E4" s="6" t="n">
        <v>925.3</v>
      </c>
    </row>
    <row r="5">
      <c r="A5" s="4" t="inlineStr">
        <is>
          <t>Glencor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sales</t>
        </is>
      </c>
      <c r="B7" s="7" t="n">
        <v>404.9</v>
      </c>
      <c r="C7" s="7" t="n">
        <v>350.6</v>
      </c>
      <c r="D7" s="7" t="n">
        <v>1321.5</v>
      </c>
      <c r="E7" s="7" t="n">
        <v>925.3</v>
      </c>
    </row>
    <row r="8">
      <c r="A8" s="4" t="inlineStr">
        <is>
          <t>Purchases</t>
        </is>
      </c>
      <c r="B8" s="9" t="n">
        <v>56</v>
      </c>
      <c r="C8" s="6" t="n">
        <v>78.3</v>
      </c>
      <c r="D8" s="6" t="n">
        <v>268.5</v>
      </c>
      <c r="E8" s="6" t="n">
        <v>23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37.2</v>
      </c>
      <c r="C4" s="6" t="n">
        <v>581.4</v>
      </c>
      <c r="D4" s="6" t="n">
        <v>2247.4</v>
      </c>
      <c r="E4" s="6" t="n">
        <v>1553.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353.5</v>
      </c>
      <c r="C7" s="7" t="n">
        <v>373.8</v>
      </c>
      <c r="D7" s="5" t="n">
        <v>1443</v>
      </c>
      <c r="E7" s="7" t="n">
        <v>997.9</v>
      </c>
    </row>
    <row r="8">
      <c r="A8" s="4" t="inlineStr">
        <is>
          <t>Iceland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83.7</v>
      </c>
      <c r="C10" s="6" t="n">
        <v>207.6</v>
      </c>
      <c r="D10" s="6" t="n">
        <v>804.4</v>
      </c>
      <c r="E10" s="6" t="n">
        <v>55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Recurring [Member]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9.300000000000001</v>
      </c>
      <c r="C3" s="6" t="n">
        <v>14.2</v>
      </c>
    </row>
    <row r="4">
      <c r="A4" s="4" t="inlineStr">
        <is>
          <t>Trust assets</t>
        </is>
      </c>
      <c r="B4" s="7" t="n">
        <v>0.6</v>
      </c>
      <c r="C4" s="7" t="n">
        <v>0.1</v>
      </c>
    </row>
    <row r="5">
      <c r="A5" s="4" t="inlineStr">
        <is>
          <t>Derivative instruments</t>
        </is>
      </c>
      <c r="B5" s="5" t="n">
        <v>229</v>
      </c>
      <c r="C5" s="7" t="n">
        <v>42.8</v>
      </c>
    </row>
    <row r="6">
      <c r="A6" s="4" t="inlineStr">
        <is>
          <t>TOTAL</t>
        </is>
      </c>
      <c r="B6" s="7" t="n">
        <v>238.9</v>
      </c>
      <c r="C6" s="7" t="n">
        <v>57.1</v>
      </c>
    </row>
    <row r="7">
      <c r="A7" s="3" t="inlineStr">
        <is>
          <t>Financial Instruments, Financial Liabilities, Balance Sheet Groupings [Abstract]</t>
        </is>
      </c>
      <c r="B7" s="4" t="inlineStr">
        <is>
          <t xml:space="preserve"> </t>
        </is>
      </c>
      <c r="C7" s="4" t="inlineStr">
        <is>
          <t xml:space="preserve"> </t>
        </is>
      </c>
    </row>
    <row r="8">
      <c r="A8" s="4" t="inlineStr">
        <is>
          <t>Contingent obligation – net</t>
        </is>
      </c>
      <c r="B8" s="5" t="n">
        <v>0</v>
      </c>
      <c r="C8" s="5" t="n">
        <v>0</v>
      </c>
    </row>
    <row r="9">
      <c r="A9" s="4" t="inlineStr">
        <is>
          <t>Derivative instruments</t>
        </is>
      </c>
      <c r="B9" s="7" t="n">
        <v>30.1</v>
      </c>
      <c r="C9" s="7" t="n">
        <v>146.2</v>
      </c>
    </row>
    <row r="10">
      <c r="A10" s="4" t="inlineStr">
        <is>
          <t>TOTAL</t>
        </is>
      </c>
      <c r="B10" s="7" t="n">
        <v>30.1</v>
      </c>
      <c r="C10" s="7" t="n">
        <v>146.2</v>
      </c>
    </row>
    <row r="11">
      <c r="A11" s="4" t="inlineStr">
        <is>
          <t>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7" t="n">
        <v>9.300000000000001</v>
      </c>
      <c r="C13" s="7" t="n">
        <v>14.2</v>
      </c>
    </row>
    <row r="14">
      <c r="A14" s="4" t="inlineStr">
        <is>
          <t>Trust assets</t>
        </is>
      </c>
      <c r="B14" s="7" t="n">
        <v>0.6</v>
      </c>
      <c r="C14" s="7" t="n">
        <v>0.1</v>
      </c>
    </row>
    <row r="15">
      <c r="A15" s="4" t="inlineStr">
        <is>
          <t>Derivative instruments</t>
        </is>
      </c>
      <c r="B15" s="5" t="n">
        <v>0</v>
      </c>
      <c r="C15" s="5" t="n">
        <v>0</v>
      </c>
    </row>
    <row r="16">
      <c r="A16" s="4" t="inlineStr">
        <is>
          <t>TOTAL</t>
        </is>
      </c>
      <c r="B16" s="7" t="n">
        <v>9.9</v>
      </c>
      <c r="C16" s="7" t="n">
        <v>14.3</v>
      </c>
    </row>
    <row r="17">
      <c r="A17" s="3" t="inlineStr">
        <is>
          <t>Financial Instruments, Financial Liabilities, Balance Sheet Groupings [Abstract]</t>
        </is>
      </c>
      <c r="B17" s="4" t="inlineStr">
        <is>
          <t xml:space="preserve"> </t>
        </is>
      </c>
      <c r="C17" s="4" t="inlineStr">
        <is>
          <t xml:space="preserve"> </t>
        </is>
      </c>
    </row>
    <row r="18">
      <c r="A18" s="4" t="inlineStr">
        <is>
          <t>Contingent obligation – net</t>
        </is>
      </c>
      <c r="B18" s="5" t="n">
        <v>0</v>
      </c>
      <c r="C18" s="5" t="n">
        <v>0</v>
      </c>
    </row>
    <row r="19">
      <c r="A19" s="4" t="inlineStr">
        <is>
          <t>Derivative instruments</t>
        </is>
      </c>
      <c r="B19" s="5" t="n">
        <v>0</v>
      </c>
      <c r="C19" s="5" t="n">
        <v>0</v>
      </c>
    </row>
    <row r="20">
      <c r="A20" s="4" t="inlineStr">
        <is>
          <t>TOTAL</t>
        </is>
      </c>
      <c r="B20" s="5" t="n">
        <v>0</v>
      </c>
      <c r="C20" s="5" t="n">
        <v>0</v>
      </c>
    </row>
    <row r="21">
      <c r="A21" s="4" t="inlineStr">
        <is>
          <t>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0</v>
      </c>
      <c r="C23" s="5" t="n">
        <v>0</v>
      </c>
    </row>
    <row r="24">
      <c r="A24" s="4" t="inlineStr">
        <is>
          <t>Trust assets</t>
        </is>
      </c>
      <c r="B24" s="5" t="n">
        <v>0</v>
      </c>
      <c r="C24" s="5" t="n">
        <v>0</v>
      </c>
    </row>
    <row r="25">
      <c r="A25" s="4" t="inlineStr">
        <is>
          <t>Derivative instruments</t>
        </is>
      </c>
      <c r="B25" s="7" t="n">
        <v>225.7</v>
      </c>
      <c r="C25" s="7" t="n">
        <v>42.6</v>
      </c>
    </row>
    <row r="26">
      <c r="A26" s="4" t="inlineStr">
        <is>
          <t>TOTAL</t>
        </is>
      </c>
      <c r="B26" s="7" t="n">
        <v>225.7</v>
      </c>
      <c r="C26" s="7" t="n">
        <v>42.6</v>
      </c>
    </row>
    <row r="27">
      <c r="A27" s="3" t="inlineStr">
        <is>
          <t>Financial Instruments, Financial Liabilities, Balance Sheet Groupings [Abstract]</t>
        </is>
      </c>
      <c r="B27" s="4" t="inlineStr">
        <is>
          <t xml:space="preserve"> </t>
        </is>
      </c>
      <c r="C27" s="4" t="inlineStr">
        <is>
          <t xml:space="preserve"> </t>
        </is>
      </c>
    </row>
    <row r="28">
      <c r="A28" s="4" t="inlineStr">
        <is>
          <t>Contingent obligation – net</t>
        </is>
      </c>
      <c r="B28" s="5" t="n">
        <v>0</v>
      </c>
      <c r="C28" s="5" t="n">
        <v>0</v>
      </c>
    </row>
    <row r="29">
      <c r="A29" s="4" t="inlineStr">
        <is>
          <t>Derivative instruments</t>
        </is>
      </c>
      <c r="B29" s="7" t="n">
        <v>27.8</v>
      </c>
      <c r="C29" s="7" t="n">
        <v>140.9</v>
      </c>
    </row>
    <row r="30">
      <c r="A30" s="4" t="inlineStr">
        <is>
          <t>TOTAL</t>
        </is>
      </c>
      <c r="B30" s="7" t="n">
        <v>27.8</v>
      </c>
      <c r="C30" s="7" t="n">
        <v>140.9</v>
      </c>
    </row>
    <row r="31">
      <c r="A31" s="4" t="inlineStr">
        <is>
          <t>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Trust assets</t>
        </is>
      </c>
      <c r="B34" s="5" t="n">
        <v>0</v>
      </c>
      <c r="C34" s="5" t="n">
        <v>0</v>
      </c>
    </row>
    <row r="35">
      <c r="A35" s="4" t="inlineStr">
        <is>
          <t>Derivative instruments</t>
        </is>
      </c>
      <c r="B35" s="7" t="n">
        <v>3.3</v>
      </c>
      <c r="C35" s="7" t="n">
        <v>0.2</v>
      </c>
    </row>
    <row r="36">
      <c r="A36" s="4" t="inlineStr">
        <is>
          <t>TOTAL</t>
        </is>
      </c>
      <c r="B36" s="7" t="n">
        <v>3.3</v>
      </c>
      <c r="C36" s="7" t="n">
        <v>0.2</v>
      </c>
    </row>
    <row r="37">
      <c r="A37" s="3" t="inlineStr">
        <is>
          <t>Financial Instruments, Financial Liabilities, Balance Sheet Groupings [Abstract]</t>
        </is>
      </c>
      <c r="B37" s="4" t="inlineStr">
        <is>
          <t xml:space="preserve"> </t>
        </is>
      </c>
      <c r="C37" s="4" t="inlineStr">
        <is>
          <t xml:space="preserve"> </t>
        </is>
      </c>
    </row>
    <row r="38">
      <c r="A38" s="4" t="inlineStr">
        <is>
          <t>Contingent obligation – net</t>
        </is>
      </c>
      <c r="B38" s="5" t="n">
        <v>0</v>
      </c>
      <c r="C38" s="5" t="n">
        <v>0</v>
      </c>
    </row>
    <row r="39">
      <c r="A39" s="4" t="inlineStr">
        <is>
          <t>Derivative instruments</t>
        </is>
      </c>
      <c r="B39" s="7" t="n">
        <v>2.3</v>
      </c>
      <c r="C39" s="7" t="n">
        <v>5.3</v>
      </c>
    </row>
    <row r="40">
      <c r="A40" s="4" t="inlineStr">
        <is>
          <t>TOTAL</t>
        </is>
      </c>
      <c r="B40" s="6" t="n">
        <v>2.3</v>
      </c>
      <c r="C40" s="6" t="n">
        <v>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7" customWidth="1" min="2" max="2"/>
    <col width="25" customWidth="1" min="3" max="3"/>
    <col width="22" customWidth="1" min="4" max="4"/>
    <col width="22" customWidth="1" min="5" max="5"/>
    <col width="22" customWidth="1" min="6" max="6"/>
    <col width="22" customWidth="1" min="7" max="7"/>
  </cols>
  <sheetData>
    <row r="1">
      <c r="A1" s="1" t="inlineStr">
        <is>
          <t>Fair Value Measurements - Significant Unobservable Inputs (Details) $ in Millions</t>
        </is>
      </c>
      <c r="B1" s="2" t="inlineStr">
        <is>
          <t>9 Months Ended</t>
        </is>
      </c>
      <c r="C1" s="2" t="inlineStr">
        <is>
          <t>12 Months Ended</t>
        </is>
      </c>
    </row>
    <row r="2">
      <c r="B2" s="2" t="inlineStr">
        <is>
          <t>Sep. 30, 2022 USD ($) MT t</t>
        </is>
      </c>
      <c r="C2" s="2" t="inlineStr">
        <is>
          <t>Dec. 31, 2021 USD ($) MT</t>
        </is>
      </c>
      <c r="D2" s="2" t="inlineStr">
        <is>
          <t>Jun. 30, 2022 USD ($)</t>
        </is>
      </c>
      <c r="E2" s="2" t="inlineStr">
        <is>
          <t>Sep. 30, 2021 USD ($)</t>
        </is>
      </c>
      <c r="F2" s="2" t="inlineStr">
        <is>
          <t>Jun. 30, 2021 USD ($)</t>
        </is>
      </c>
      <c r="G2" s="2" t="inlineStr">
        <is>
          <t>Dec. 31, 2020 USD ($)</t>
        </is>
      </c>
    </row>
    <row r="3">
      <c r="A3" s="4" t="inlineStr">
        <is>
          <t>LME Sw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t>
        </is>
      </c>
      <c r="B5" s="6" t="n">
        <v>-2.3</v>
      </c>
      <c r="C5" s="6" t="n">
        <v>-5.1</v>
      </c>
      <c r="D5" s="6" t="n">
        <v>-3.8</v>
      </c>
      <c r="E5" s="6" t="n">
        <v>-14.6</v>
      </c>
      <c r="F5" s="6" t="n">
        <v>-17.9</v>
      </c>
      <c r="G5" s="6" t="n">
        <v>2.9</v>
      </c>
    </row>
    <row r="6">
      <c r="A6" s="4" t="inlineStr">
        <is>
          <t>Open position to offset fixed prices (in tonnes) | t</t>
        </is>
      </c>
      <c r="B6" s="5" t="n">
        <v>1484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X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9" t="n">
        <v>0</v>
      </c>
      <c r="C9" s="6" t="n">
        <v>-0.2</v>
      </c>
      <c r="D9" s="4" t="inlineStr">
        <is>
          <t xml:space="preserve"> </t>
        </is>
      </c>
      <c r="E9" s="7" t="n">
        <v>-0.9</v>
      </c>
      <c r="F9" s="7" t="n">
        <v>-0.4</v>
      </c>
      <c r="G9" s="7" t="n">
        <v>0.1</v>
      </c>
    </row>
    <row r="10">
      <c r="A10" s="4" t="inlineStr">
        <is>
          <t>FX Swap [Member] | Level 3 [Member] | Discount rate, 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Range of Unobservable Input</t>
        </is>
      </c>
      <c r="B12" s="11" t="n">
        <v>0.0858</v>
      </c>
      <c r="C12" s="11" t="n">
        <v>0.0858</v>
      </c>
      <c r="D12" s="4" t="inlineStr">
        <is>
          <t xml:space="preserve"> </t>
        </is>
      </c>
      <c r="E12" s="4" t="inlineStr">
        <is>
          <t xml:space="preserve"> </t>
        </is>
      </c>
      <c r="F12" s="4" t="inlineStr">
        <is>
          <t xml:space="preserve"> </t>
        </is>
      </c>
      <c r="G12" s="4" t="inlineStr">
        <is>
          <t xml:space="preserve"> </t>
        </is>
      </c>
    </row>
    <row r="13">
      <c r="A13" s="4" t="inlineStr">
        <is>
          <t>Casthou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9" t="n">
        <v>0</v>
      </c>
      <c r="C15" s="9" t="n">
        <v>0</v>
      </c>
      <c r="D15" s="4" t="inlineStr">
        <is>
          <t xml:space="preserve"> </t>
        </is>
      </c>
      <c r="E15" s="4" t="inlineStr">
        <is>
          <t xml:space="preserve"> </t>
        </is>
      </c>
      <c r="F15" s="4" t="inlineStr">
        <is>
          <t xml:space="preserve"> </t>
        </is>
      </c>
      <c r="G15" s="4" t="inlineStr">
        <is>
          <t xml:space="preserve"> </t>
        </is>
      </c>
    </row>
    <row r="16">
      <c r="A16" s="4" t="inlineStr">
        <is>
          <t>Casthouse [Member] | Level 3 [Member] | Discount rate, n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Range of Unobservable Input</t>
        </is>
      </c>
      <c r="B18" s="11" t="n">
        <v>0.0858</v>
      </c>
      <c r="C18" s="5" t="n">
        <v>0</v>
      </c>
      <c r="D18" s="4" t="inlineStr">
        <is>
          <t xml:space="preserve"> </t>
        </is>
      </c>
      <c r="E18" s="4" t="inlineStr">
        <is>
          <t xml:space="preserve"> </t>
        </is>
      </c>
      <c r="F18" s="4" t="inlineStr">
        <is>
          <t xml:space="preserve"> </t>
        </is>
      </c>
      <c r="G18" s="4" t="inlineStr">
        <is>
          <t xml:space="preserve"> </t>
        </is>
      </c>
    </row>
    <row r="19">
      <c r="A19" s="4" t="inlineStr">
        <is>
          <t>Nordpool Power Price S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t>
        </is>
      </c>
      <c r="B21" s="9" t="n">
        <v>0</v>
      </c>
      <c r="C21" s="6" t="n">
        <v>0.2</v>
      </c>
      <c r="D21" s="4" t="inlineStr">
        <is>
          <t xml:space="preserve"> </t>
        </is>
      </c>
      <c r="E21" s="9" t="n">
        <v>0</v>
      </c>
      <c r="F21" s="6" t="n">
        <v>1.5</v>
      </c>
      <c r="G21" s="9" t="n">
        <v>0</v>
      </c>
    </row>
    <row r="22">
      <c r="A22" s="4" t="inlineStr">
        <is>
          <t>Nordpool Power Price Swap [Member] | Level 3 [Member] | Discount rate, n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lue/Range of Unobservable Input</t>
        </is>
      </c>
      <c r="B24" s="11" t="n">
        <v>0.0858</v>
      </c>
      <c r="C24" s="11" t="n">
        <v>0.0858</v>
      </c>
      <c r="D24" s="4" t="inlineStr">
        <is>
          <t xml:space="preserve"> </t>
        </is>
      </c>
      <c r="E24" s="4" t="inlineStr">
        <is>
          <t xml:space="preserve"> </t>
        </is>
      </c>
      <c r="F24" s="4" t="inlineStr">
        <is>
          <t xml:space="preserve"> </t>
        </is>
      </c>
      <c r="G24" s="4" t="inlineStr">
        <is>
          <t xml:space="preserve"> </t>
        </is>
      </c>
    </row>
    <row r="25">
      <c r="A25" s="4" t="inlineStr">
        <is>
          <t>Contingent Oblig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t>
        </is>
      </c>
      <c r="B27" s="9" t="n">
        <v>0</v>
      </c>
      <c r="C27" s="9" t="n">
        <v>0</v>
      </c>
      <c r="D27" s="4" t="inlineStr">
        <is>
          <t xml:space="preserve"> </t>
        </is>
      </c>
      <c r="E27" s="4" t="inlineStr">
        <is>
          <t xml:space="preserve"> </t>
        </is>
      </c>
      <c r="F27" s="4" t="inlineStr">
        <is>
          <t xml:space="preserve"> </t>
        </is>
      </c>
      <c r="G27" s="4" t="inlineStr">
        <is>
          <t xml:space="preserve"> </t>
        </is>
      </c>
    </row>
    <row r="28">
      <c r="A28" s="4" t="inlineStr">
        <is>
          <t>Contingent Obligation [Member] | Level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n position to offset fixed prices (in tonnes) | M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Obligation [Member] | Level 3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n position to offset fixed prices (in tonnes) | MT</t>
        </is>
      </c>
      <c r="B33" s="4" t="inlineStr">
        <is>
          <t xml:space="preserve"> </t>
        </is>
      </c>
      <c r="C33" s="5" t="n">
        <v>14000</v>
      </c>
      <c r="D33" s="4" t="inlineStr">
        <is>
          <t xml:space="preserve"> </t>
        </is>
      </c>
      <c r="E33" s="4" t="inlineStr">
        <is>
          <t xml:space="preserve"> </t>
        </is>
      </c>
      <c r="F33" s="4" t="inlineStr">
        <is>
          <t xml:space="preserve"> </t>
        </is>
      </c>
      <c r="G33" s="4" t="inlineStr">
        <is>
          <t xml:space="preserve"> </t>
        </is>
      </c>
    </row>
    <row r="34">
      <c r="A34" s="4" t="inlineStr">
        <is>
          <t>Contingent Obligation [Member] | Level 3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n position to offset fixed prices (in tonnes) | MT</t>
        </is>
      </c>
      <c r="B36" s="4" t="inlineStr">
        <is>
          <t xml:space="preserve"> </t>
        </is>
      </c>
      <c r="C36" s="5" t="n">
        <v>15000</v>
      </c>
      <c r="D36" s="4" t="inlineStr">
        <is>
          <t xml:space="preserve"> </t>
        </is>
      </c>
      <c r="E36" s="4" t="inlineStr">
        <is>
          <t xml:space="preserve"> </t>
        </is>
      </c>
      <c r="F36" s="4" t="inlineStr">
        <is>
          <t xml:space="preserve"> </t>
        </is>
      </c>
      <c r="G36" s="4" t="inlineStr">
        <is>
          <t xml:space="preserve"> </t>
        </is>
      </c>
    </row>
    <row r="37">
      <c r="A37" s="4" t="inlineStr">
        <is>
          <t>Fixed to Variable London Metals Exchange Swap N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t>
        </is>
      </c>
      <c r="B39" s="6" t="n">
        <v>0.9</v>
      </c>
      <c r="C39" s="6" t="n">
        <v>-5.1</v>
      </c>
      <c r="D39" s="4" t="inlineStr">
        <is>
          <t xml:space="preserve"> </t>
        </is>
      </c>
      <c r="E39" s="4" t="inlineStr">
        <is>
          <t xml:space="preserve"> </t>
        </is>
      </c>
      <c r="F39" s="4" t="inlineStr">
        <is>
          <t xml:space="preserve"> </t>
        </is>
      </c>
      <c r="G39" s="4" t="inlineStr">
        <is>
          <t xml:space="preserve"> </t>
        </is>
      </c>
    </row>
    <row r="40">
      <c r="A40" s="4" t="inlineStr">
        <is>
          <t>Fixed to Variable London Metals Exchange Swap Net [Member] | Level 3 [Member] | Discount rate, n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lue/Range of Unobservable Input</t>
        </is>
      </c>
      <c r="B42" s="11" t="n">
        <v>0.0858</v>
      </c>
      <c r="C42" s="11" t="n">
        <v>0.0858</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ME Swap Assets [Member]</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beginning</t>
        </is>
      </c>
      <c r="B5" s="6" t="n">
        <v>1.6</v>
      </c>
      <c r="C5" s="4" t="inlineStr">
        <is>
          <t xml:space="preserve"> </t>
        </is>
      </c>
      <c r="D5" s="9" t="n">
        <v>0</v>
      </c>
      <c r="E5" s="4" t="inlineStr">
        <is>
          <t xml:space="preserve"> </t>
        </is>
      </c>
    </row>
    <row r="6">
      <c r="A6" s="3" t="inlineStr">
        <is>
          <t>Total realized/unrealized gains (losses)</t>
        </is>
      </c>
      <c r="B6" s="4" t="inlineStr">
        <is>
          <t xml:space="preserve"> </t>
        </is>
      </c>
      <c r="C6" s="4" t="inlineStr">
        <is>
          <t xml:space="preserve"> </t>
        </is>
      </c>
      <c r="D6" s="4" t="inlineStr">
        <is>
          <t xml:space="preserve"> </t>
        </is>
      </c>
      <c r="E6" s="4" t="inlineStr">
        <is>
          <t xml:space="preserve"> </t>
        </is>
      </c>
    </row>
    <row r="7">
      <c r="A7" s="4" t="inlineStr">
        <is>
          <t>Included in net income (loss)</t>
        </is>
      </c>
      <c r="B7" s="7" t="n">
        <v>1.6</v>
      </c>
      <c r="C7" s="4" t="inlineStr">
        <is>
          <t xml:space="preserve"> </t>
        </is>
      </c>
      <c r="D7" s="7" t="n">
        <v>1.6</v>
      </c>
      <c r="E7" s="4" t="inlineStr">
        <is>
          <t xml:space="preserve"> </t>
        </is>
      </c>
    </row>
    <row r="8">
      <c r="A8" s="3" t="inlineStr">
        <is>
          <t>Purchases, sales, settlements</t>
        </is>
      </c>
      <c r="B8" s="4" t="inlineStr">
        <is>
          <t xml:space="preserve"> </t>
        </is>
      </c>
      <c r="C8" s="4" t="inlineStr">
        <is>
          <t xml:space="preserve"> </t>
        </is>
      </c>
      <c r="D8" s="4" t="inlineStr">
        <is>
          <t xml:space="preserve"> </t>
        </is>
      </c>
      <c r="E8" s="4" t="inlineStr">
        <is>
          <t xml:space="preserve"> </t>
        </is>
      </c>
    </row>
    <row r="9">
      <c r="A9" s="4" t="inlineStr">
        <is>
          <t>Purchases</t>
        </is>
      </c>
      <c r="B9" s="5" t="n">
        <v>0</v>
      </c>
      <c r="C9" s="4" t="inlineStr">
        <is>
          <t xml:space="preserve"> </t>
        </is>
      </c>
      <c r="D9" s="4" t="inlineStr">
        <is>
          <t xml:space="preserve"> </t>
        </is>
      </c>
      <c r="E9" s="4" t="inlineStr">
        <is>
          <t xml:space="preserve"> </t>
        </is>
      </c>
    </row>
    <row r="10">
      <c r="A10" s="4" t="inlineStr">
        <is>
          <t>Sales</t>
        </is>
      </c>
      <c r="B10" s="5" t="n">
        <v>0</v>
      </c>
      <c r="C10" s="4" t="inlineStr">
        <is>
          <t xml:space="preserve"> </t>
        </is>
      </c>
      <c r="D10" s="4" t="inlineStr">
        <is>
          <t xml:space="preserve"> </t>
        </is>
      </c>
      <c r="E10" s="4" t="inlineStr">
        <is>
          <t xml:space="preserve"> </t>
        </is>
      </c>
    </row>
    <row r="11">
      <c r="A11" s="4" t="inlineStr">
        <is>
          <t>Settlements</t>
        </is>
      </c>
      <c r="B11" s="5" t="n">
        <v>0</v>
      </c>
      <c r="C11" s="4" t="inlineStr">
        <is>
          <t xml:space="preserve"> </t>
        </is>
      </c>
      <c r="D11" s="4" t="inlineStr">
        <is>
          <t xml:space="preserve"> </t>
        </is>
      </c>
      <c r="E11" s="4" t="inlineStr">
        <is>
          <t xml:space="preserve"> </t>
        </is>
      </c>
    </row>
    <row r="12">
      <c r="A12" s="4" t="inlineStr">
        <is>
          <t>Transfers into Level 3</t>
        </is>
      </c>
      <c r="B12" s="5" t="n">
        <v>0</v>
      </c>
      <c r="C12" s="4" t="inlineStr">
        <is>
          <t xml:space="preserve"> </t>
        </is>
      </c>
      <c r="D12" s="7" t="n">
        <v>1.6</v>
      </c>
      <c r="E12" s="4" t="inlineStr">
        <is>
          <t xml:space="preserve"> </t>
        </is>
      </c>
    </row>
    <row r="13">
      <c r="A13" s="4" t="inlineStr">
        <is>
          <t>Transfers out of Level 3</t>
        </is>
      </c>
      <c r="B13" s="5" t="n">
        <v>0</v>
      </c>
      <c r="C13" s="4" t="inlineStr">
        <is>
          <t xml:space="preserve"> </t>
        </is>
      </c>
      <c r="D13" s="5" t="n">
        <v>0</v>
      </c>
      <c r="E13" s="4" t="inlineStr">
        <is>
          <t xml:space="preserve"> </t>
        </is>
      </c>
    </row>
    <row r="14">
      <c r="A14" s="4" t="inlineStr">
        <is>
          <t>Balance, ending</t>
        </is>
      </c>
      <c r="B14" s="7" t="n">
        <v>3.2</v>
      </c>
      <c r="C14" s="4" t="inlineStr">
        <is>
          <t xml:space="preserve"> </t>
        </is>
      </c>
      <c r="D14" s="7" t="n">
        <v>3.2</v>
      </c>
      <c r="E14" s="4" t="inlineStr">
        <is>
          <t xml:space="preserve"> </t>
        </is>
      </c>
    </row>
    <row r="15">
      <c r="A15" s="4" t="inlineStr">
        <is>
          <t>Change in unrealized gains (losses)</t>
        </is>
      </c>
      <c r="B15" s="7" t="n">
        <v>1.6</v>
      </c>
      <c r="C15" s="4" t="inlineStr">
        <is>
          <t xml:space="preserve"> </t>
        </is>
      </c>
      <c r="D15" s="7" t="n">
        <v>1.6</v>
      </c>
      <c r="E15" s="4" t="inlineStr">
        <is>
          <t xml:space="preserve"> </t>
        </is>
      </c>
    </row>
    <row r="16">
      <c r="A16" s="4" t="inlineStr">
        <is>
          <t>Nord Pool Swap [Member]</t>
        </is>
      </c>
      <c r="B16" s="4" t="inlineStr">
        <is>
          <t xml:space="preserve"> </t>
        </is>
      </c>
      <c r="C16" s="4" t="inlineStr">
        <is>
          <t xml:space="preserve"> </t>
        </is>
      </c>
      <c r="D16" s="4" t="inlineStr">
        <is>
          <t xml:space="preserve"> </t>
        </is>
      </c>
      <c r="E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Balance, beginning</t>
        </is>
      </c>
      <c r="B18" s="4" t="inlineStr">
        <is>
          <t xml:space="preserve"> </t>
        </is>
      </c>
      <c r="C18" s="6" t="n">
        <v>1.5</v>
      </c>
      <c r="D18" s="7" t="n">
        <v>0.2</v>
      </c>
      <c r="E18" s="9" t="n">
        <v>0</v>
      </c>
    </row>
    <row r="19">
      <c r="A19" s="3" t="inlineStr">
        <is>
          <t>Total realized/unrealized gains (losses)</t>
        </is>
      </c>
      <c r="B19" s="4" t="inlineStr">
        <is>
          <t xml:space="preserve"> </t>
        </is>
      </c>
      <c r="C19" s="4" t="inlineStr">
        <is>
          <t xml:space="preserve"> </t>
        </is>
      </c>
      <c r="D19" s="4" t="inlineStr">
        <is>
          <t xml:space="preserve"> </t>
        </is>
      </c>
      <c r="E19" s="4" t="inlineStr">
        <is>
          <t xml:space="preserve"> </t>
        </is>
      </c>
    </row>
    <row r="20">
      <c r="A20" s="4" t="inlineStr">
        <is>
          <t>Included in net income (loss)</t>
        </is>
      </c>
      <c r="B20" s="4" t="inlineStr">
        <is>
          <t xml:space="preserve"> </t>
        </is>
      </c>
      <c r="C20" s="5" t="n">
        <v>0</v>
      </c>
      <c r="D20" s="5" t="n">
        <v>0</v>
      </c>
      <c r="E20" s="5" t="n">
        <v>0</v>
      </c>
    </row>
    <row r="21">
      <c r="A21" s="3" t="inlineStr">
        <is>
          <t>Purchases, sales, settlements</t>
        </is>
      </c>
      <c r="B21" s="4" t="inlineStr">
        <is>
          <t xml:space="preserve"> </t>
        </is>
      </c>
      <c r="C21" s="4" t="inlineStr">
        <is>
          <t xml:space="preserve"> </t>
        </is>
      </c>
      <c r="D21" s="4" t="inlineStr">
        <is>
          <t xml:space="preserve"> </t>
        </is>
      </c>
      <c r="E21" s="4" t="inlineStr">
        <is>
          <t xml:space="preserve"> </t>
        </is>
      </c>
    </row>
    <row r="22">
      <c r="A22" s="4" t="inlineStr">
        <is>
          <t>Purchases</t>
        </is>
      </c>
      <c r="B22" s="4" t="inlineStr">
        <is>
          <t xml:space="preserve"> </t>
        </is>
      </c>
      <c r="C22" s="5" t="n">
        <v>0</v>
      </c>
      <c r="D22" s="4" t="inlineStr">
        <is>
          <t xml:space="preserve"> </t>
        </is>
      </c>
      <c r="E22" s="5" t="n">
        <v>0</v>
      </c>
    </row>
    <row r="23">
      <c r="A23" s="4" t="inlineStr">
        <is>
          <t>Sales</t>
        </is>
      </c>
      <c r="B23" s="4" t="inlineStr">
        <is>
          <t xml:space="preserve"> </t>
        </is>
      </c>
      <c r="C23" s="5" t="n">
        <v>0</v>
      </c>
      <c r="D23" s="4" t="inlineStr">
        <is>
          <t xml:space="preserve"> </t>
        </is>
      </c>
      <c r="E23" s="5" t="n">
        <v>0</v>
      </c>
    </row>
    <row r="24">
      <c r="A24" s="4" t="inlineStr">
        <is>
          <t>Settlements</t>
        </is>
      </c>
      <c r="B24" s="4" t="inlineStr">
        <is>
          <t xml:space="preserve"> </t>
        </is>
      </c>
      <c r="C24" s="5" t="n">
        <v>0</v>
      </c>
      <c r="D24" s="4" t="inlineStr">
        <is>
          <t xml:space="preserve"> </t>
        </is>
      </c>
      <c r="E24" s="5" t="n">
        <v>0</v>
      </c>
    </row>
    <row r="25">
      <c r="A25" s="4" t="inlineStr">
        <is>
          <t>Transfers into Level 3</t>
        </is>
      </c>
      <c r="B25" s="4" t="inlineStr">
        <is>
          <t xml:space="preserve"> </t>
        </is>
      </c>
      <c r="C25" s="5" t="n">
        <v>0</v>
      </c>
      <c r="D25" s="5" t="n">
        <v>0</v>
      </c>
      <c r="E25" s="7" t="n">
        <v>1.5</v>
      </c>
    </row>
    <row r="26">
      <c r="A26" s="4" t="inlineStr">
        <is>
          <t>Transfers out of Level 3</t>
        </is>
      </c>
      <c r="B26" s="4" t="inlineStr">
        <is>
          <t xml:space="preserve"> </t>
        </is>
      </c>
      <c r="C26" s="7" t="n">
        <v>-1.5</v>
      </c>
      <c r="D26" s="7" t="n">
        <v>-0.2</v>
      </c>
      <c r="E26" s="7" t="n">
        <v>-1.5</v>
      </c>
    </row>
    <row r="27">
      <c r="A27" s="4" t="inlineStr">
        <is>
          <t>Balance, ending</t>
        </is>
      </c>
      <c r="B27" s="5" t="n">
        <v>0</v>
      </c>
      <c r="C27" s="5" t="n">
        <v>0</v>
      </c>
      <c r="D27" s="5" t="n">
        <v>0</v>
      </c>
      <c r="E27" s="5" t="n">
        <v>0</v>
      </c>
    </row>
    <row r="28">
      <c r="A28" s="4" t="inlineStr">
        <is>
          <t>Change in unrealized gains (losses)</t>
        </is>
      </c>
      <c r="B28" s="4" t="inlineStr">
        <is>
          <t xml:space="preserve"> </t>
        </is>
      </c>
      <c r="C28" s="5" t="n">
        <v>0</v>
      </c>
      <c r="D28" s="5" t="n">
        <v>0</v>
      </c>
      <c r="E28" s="5" t="n">
        <v>0</v>
      </c>
    </row>
    <row r="29">
      <c r="A29" s="4" t="inlineStr">
        <is>
          <t>LME Swap [Member]</t>
        </is>
      </c>
      <c r="B29" s="4" t="inlineStr">
        <is>
          <t xml:space="preserve"> </t>
        </is>
      </c>
      <c r="C29" s="4" t="inlineStr">
        <is>
          <t xml:space="preserve"> </t>
        </is>
      </c>
      <c r="D29" s="4" t="inlineStr">
        <is>
          <t xml:space="preserve"> </t>
        </is>
      </c>
      <c r="E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c r="D30" s="4" t="inlineStr">
        <is>
          <t xml:space="preserve"> </t>
        </is>
      </c>
      <c r="E30" s="4" t="inlineStr">
        <is>
          <t xml:space="preserve"> </t>
        </is>
      </c>
    </row>
    <row r="31">
      <c r="A31" s="4" t="inlineStr">
        <is>
          <t>Balance, beginning</t>
        </is>
      </c>
      <c r="B31" s="7" t="n">
        <v>-3.8</v>
      </c>
      <c r="C31" s="7" t="n">
        <v>-17.9</v>
      </c>
      <c r="D31" s="7" t="n">
        <v>-5.1</v>
      </c>
      <c r="E31" s="7" t="n">
        <v>2.9</v>
      </c>
    </row>
    <row r="32">
      <c r="A32" s="3" t="inlineStr">
        <is>
          <t>Total realized/unrealized gains (losses)</t>
        </is>
      </c>
      <c r="B32" s="4" t="inlineStr">
        <is>
          <t xml:space="preserve"> </t>
        </is>
      </c>
      <c r="C32" s="4" t="inlineStr">
        <is>
          <t xml:space="preserve"> </t>
        </is>
      </c>
      <c r="D32" s="4" t="inlineStr">
        <is>
          <t xml:space="preserve"> </t>
        </is>
      </c>
      <c r="E32" s="4" t="inlineStr">
        <is>
          <t xml:space="preserve"> </t>
        </is>
      </c>
    </row>
    <row r="33">
      <c r="A33" s="4" t="inlineStr">
        <is>
          <t>Included in net income (loss)</t>
        </is>
      </c>
      <c r="B33" s="7" t="n">
        <v>1.5</v>
      </c>
      <c r="C33" s="7" t="n">
        <v>-7.7</v>
      </c>
      <c r="D33" s="7" t="n">
        <v>5.3</v>
      </c>
      <c r="E33" s="5" t="n">
        <v>-28</v>
      </c>
    </row>
    <row r="34">
      <c r="A34" s="3" t="inlineStr">
        <is>
          <t>Purchases, sales, settlements</t>
        </is>
      </c>
      <c r="B34" s="4" t="inlineStr">
        <is>
          <t xml:space="preserve"> </t>
        </is>
      </c>
      <c r="C34" s="4" t="inlineStr">
        <is>
          <t xml:space="preserve"> </t>
        </is>
      </c>
      <c r="D34" s="4" t="inlineStr">
        <is>
          <t xml:space="preserve"> </t>
        </is>
      </c>
      <c r="E34" s="4" t="inlineStr">
        <is>
          <t xml:space="preserve"> </t>
        </is>
      </c>
    </row>
    <row r="35">
      <c r="A35" s="4" t="inlineStr">
        <is>
          <t>Purchases</t>
        </is>
      </c>
      <c r="B35" s="5" t="n">
        <v>0</v>
      </c>
      <c r="C35" s="5" t="n">
        <v>0</v>
      </c>
      <c r="D35" s="4" t="inlineStr">
        <is>
          <t xml:space="preserve"> </t>
        </is>
      </c>
      <c r="E35" s="5" t="n">
        <v>0</v>
      </c>
    </row>
    <row r="36">
      <c r="A36" s="4" t="inlineStr">
        <is>
          <t>Sales</t>
        </is>
      </c>
      <c r="B36" s="5" t="n">
        <v>0</v>
      </c>
      <c r="C36" s="5" t="n">
        <v>0</v>
      </c>
      <c r="D36" s="4" t="inlineStr">
        <is>
          <t xml:space="preserve"> </t>
        </is>
      </c>
      <c r="E36" s="5" t="n">
        <v>0</v>
      </c>
    </row>
    <row r="37">
      <c r="A37" s="4" t="inlineStr">
        <is>
          <t>Settlements</t>
        </is>
      </c>
      <c r="B37" s="5" t="n">
        <v>0</v>
      </c>
      <c r="C37" s="5" t="n">
        <v>0</v>
      </c>
      <c r="D37" s="4" t="inlineStr">
        <is>
          <t xml:space="preserve"> </t>
        </is>
      </c>
      <c r="E37" s="5" t="n">
        <v>0</v>
      </c>
    </row>
    <row r="38">
      <c r="A38" s="4" t="inlineStr">
        <is>
          <t>Transfers into Level 3</t>
        </is>
      </c>
      <c r="B38" s="5" t="n">
        <v>0</v>
      </c>
      <c r="C38" s="5" t="n">
        <v>0</v>
      </c>
      <c r="D38" s="7" t="n">
        <v>-2.5</v>
      </c>
      <c r="E38" s="5" t="n">
        <v>-1</v>
      </c>
    </row>
    <row r="39">
      <c r="A39" s="4" t="inlineStr">
        <is>
          <t>Transfers out of Level 3</t>
        </is>
      </c>
      <c r="B39" s="5" t="n">
        <v>0</v>
      </c>
      <c r="C39" s="5" t="n">
        <v>11</v>
      </c>
      <c r="D39" s="5" t="n">
        <v>0</v>
      </c>
      <c r="E39" s="7" t="n">
        <v>11.5</v>
      </c>
    </row>
    <row r="40">
      <c r="A40" s="4" t="inlineStr">
        <is>
          <t>Balance, ending</t>
        </is>
      </c>
      <c r="B40" s="7" t="n">
        <v>-2.3</v>
      </c>
      <c r="C40" s="7" t="n">
        <v>-14.6</v>
      </c>
      <c r="D40" s="7" t="n">
        <v>-2.3</v>
      </c>
      <c r="E40" s="7" t="n">
        <v>-14.6</v>
      </c>
    </row>
    <row r="41">
      <c r="A41" s="4" t="inlineStr">
        <is>
          <t>Change in unrealized gains (losses)</t>
        </is>
      </c>
      <c r="B41" s="7" t="n">
        <v>1.5</v>
      </c>
      <c r="C41" s="7" t="n">
        <v>-7.7</v>
      </c>
      <c r="D41" s="7" t="n">
        <v>5.3</v>
      </c>
      <c r="E41" s="5" t="n">
        <v>-28</v>
      </c>
    </row>
    <row r="42">
      <c r="A42" s="4" t="inlineStr">
        <is>
          <t>FX Swap [Member]</t>
        </is>
      </c>
      <c r="B42" s="4" t="inlineStr">
        <is>
          <t xml:space="preserve"> </t>
        </is>
      </c>
      <c r="C42" s="4" t="inlineStr">
        <is>
          <t xml:space="preserve"> </t>
        </is>
      </c>
      <c r="D42" s="4" t="inlineStr">
        <is>
          <t xml:space="preserve"> </t>
        </is>
      </c>
      <c r="E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c r="D43" s="4" t="inlineStr">
        <is>
          <t xml:space="preserve"> </t>
        </is>
      </c>
      <c r="E43" s="4" t="inlineStr">
        <is>
          <t xml:space="preserve"> </t>
        </is>
      </c>
    </row>
    <row r="44">
      <c r="A44" s="4" t="inlineStr">
        <is>
          <t>Balance, beginning</t>
        </is>
      </c>
      <c r="B44" s="4" t="inlineStr">
        <is>
          <t xml:space="preserve"> </t>
        </is>
      </c>
      <c r="C44" s="7" t="n">
        <v>-0.4</v>
      </c>
      <c r="D44" s="7" t="n">
        <v>-0.2</v>
      </c>
      <c r="E44" s="7" t="n">
        <v>0.1</v>
      </c>
    </row>
    <row r="45">
      <c r="A45" s="3" t="inlineStr">
        <is>
          <t>Total realized/unrealized gains (losses)</t>
        </is>
      </c>
      <c r="B45" s="4" t="inlineStr">
        <is>
          <t xml:space="preserve"> </t>
        </is>
      </c>
      <c r="C45" s="4" t="inlineStr">
        <is>
          <t xml:space="preserve"> </t>
        </is>
      </c>
      <c r="D45" s="4" t="inlineStr">
        <is>
          <t xml:space="preserve"> </t>
        </is>
      </c>
      <c r="E45" s="4" t="inlineStr">
        <is>
          <t xml:space="preserve"> </t>
        </is>
      </c>
    </row>
    <row r="46">
      <c r="A46" s="4" t="inlineStr">
        <is>
          <t>Included in net income (loss)</t>
        </is>
      </c>
      <c r="B46" s="4" t="inlineStr">
        <is>
          <t xml:space="preserve"> </t>
        </is>
      </c>
      <c r="C46" s="7" t="n">
        <v>-0.5</v>
      </c>
      <c r="D46" s="5" t="n">
        <v>0</v>
      </c>
      <c r="E46" s="7" t="n">
        <v>-0.5</v>
      </c>
    </row>
    <row r="47">
      <c r="A47" s="3" t="inlineStr">
        <is>
          <t>Purchases, sales, settlements</t>
        </is>
      </c>
      <c r="B47" s="4" t="inlineStr">
        <is>
          <t xml:space="preserve"> </t>
        </is>
      </c>
      <c r="C47" s="4" t="inlineStr">
        <is>
          <t xml:space="preserve"> </t>
        </is>
      </c>
      <c r="D47" s="4" t="inlineStr">
        <is>
          <t xml:space="preserve"> </t>
        </is>
      </c>
      <c r="E47" s="4" t="inlineStr">
        <is>
          <t xml:space="preserve"> </t>
        </is>
      </c>
    </row>
    <row r="48">
      <c r="A48" s="4" t="inlineStr">
        <is>
          <t>Purchases</t>
        </is>
      </c>
      <c r="B48" s="4" t="inlineStr">
        <is>
          <t xml:space="preserve"> </t>
        </is>
      </c>
      <c r="C48" s="5" t="n">
        <v>0</v>
      </c>
      <c r="D48" s="4" t="inlineStr">
        <is>
          <t xml:space="preserve"> </t>
        </is>
      </c>
      <c r="E48" s="5" t="n">
        <v>0</v>
      </c>
    </row>
    <row r="49">
      <c r="A49" s="4" t="inlineStr">
        <is>
          <t>Sales</t>
        </is>
      </c>
      <c r="B49" s="4" t="inlineStr">
        <is>
          <t xml:space="preserve"> </t>
        </is>
      </c>
      <c r="C49" s="5" t="n">
        <v>0</v>
      </c>
      <c r="D49" s="4" t="inlineStr">
        <is>
          <t xml:space="preserve"> </t>
        </is>
      </c>
      <c r="E49" s="5" t="n">
        <v>0</v>
      </c>
    </row>
    <row r="50">
      <c r="A50" s="4" t="inlineStr">
        <is>
          <t>Settlements</t>
        </is>
      </c>
      <c r="B50" s="4" t="inlineStr">
        <is>
          <t xml:space="preserve"> </t>
        </is>
      </c>
      <c r="C50" s="5" t="n">
        <v>0</v>
      </c>
      <c r="D50" s="4" t="inlineStr">
        <is>
          <t xml:space="preserve"> </t>
        </is>
      </c>
      <c r="E50" s="5" t="n">
        <v>0</v>
      </c>
    </row>
    <row r="51">
      <c r="A51" s="4" t="inlineStr">
        <is>
          <t>Transfers into Level 3</t>
        </is>
      </c>
      <c r="B51" s="4" t="inlineStr">
        <is>
          <t xml:space="preserve"> </t>
        </is>
      </c>
      <c r="C51" s="5" t="n">
        <v>0</v>
      </c>
      <c r="D51" s="5" t="n">
        <v>0</v>
      </c>
      <c r="E51" s="7" t="n">
        <v>-0.4</v>
      </c>
    </row>
    <row r="52">
      <c r="A52" s="4" t="inlineStr">
        <is>
          <t>Transfers out of Level 3</t>
        </is>
      </c>
      <c r="B52" s="4" t="inlineStr">
        <is>
          <t xml:space="preserve"> </t>
        </is>
      </c>
      <c r="C52" s="5" t="n">
        <v>0</v>
      </c>
      <c r="D52" s="7" t="n">
        <v>0.2</v>
      </c>
      <c r="E52" s="7" t="n">
        <v>-0.1</v>
      </c>
    </row>
    <row r="53">
      <c r="A53" s="4" t="inlineStr">
        <is>
          <t>Balance, ending</t>
        </is>
      </c>
      <c r="B53" s="5" t="n">
        <v>0</v>
      </c>
      <c r="C53" s="7" t="n">
        <v>-0.9</v>
      </c>
      <c r="D53" s="5" t="n">
        <v>0</v>
      </c>
      <c r="E53" s="7" t="n">
        <v>-0.9</v>
      </c>
    </row>
    <row r="54">
      <c r="A54" s="4" t="inlineStr">
        <is>
          <t>Change in unrealized gains (losses)</t>
        </is>
      </c>
      <c r="B54" s="4" t="inlineStr">
        <is>
          <t xml:space="preserve"> </t>
        </is>
      </c>
      <c r="C54" s="6" t="n">
        <v>-0.5</v>
      </c>
      <c r="D54" s="5" t="n">
        <v>0</v>
      </c>
      <c r="E54" s="6" t="n">
        <v>-0.5</v>
      </c>
    </row>
    <row r="55">
      <c r="A55" s="4" t="inlineStr">
        <is>
          <t>Casthouse Hedges [Member]</t>
        </is>
      </c>
      <c r="B55" s="4" t="inlineStr">
        <is>
          <t xml:space="preserve"> </t>
        </is>
      </c>
      <c r="C55" s="4" t="inlineStr">
        <is>
          <t xml:space="preserve"> </t>
        </is>
      </c>
      <c r="D55" s="4" t="inlineStr">
        <is>
          <t xml:space="preserve"> </t>
        </is>
      </c>
      <c r="E55" s="4" t="inlineStr">
        <is>
          <t xml:space="preserve"> </t>
        </is>
      </c>
    </row>
    <row r="56">
      <c r="A56" s="3" t="inlineStr">
        <is>
          <t>Fair Value, Net Derivative Asset (Liability) Measured on Recurring Basis, Unobservable Input Reconciliation [Roll Forward]</t>
        </is>
      </c>
      <c r="B56" s="4" t="inlineStr">
        <is>
          <t xml:space="preserve"> </t>
        </is>
      </c>
      <c r="C56" s="4" t="inlineStr">
        <is>
          <t xml:space="preserve"> </t>
        </is>
      </c>
      <c r="D56" s="4" t="inlineStr">
        <is>
          <t xml:space="preserve"> </t>
        </is>
      </c>
      <c r="E56" s="4" t="inlineStr">
        <is>
          <t xml:space="preserve"> </t>
        </is>
      </c>
    </row>
    <row r="57">
      <c r="A57" s="4" t="inlineStr">
        <is>
          <t>Balance, beginning</t>
        </is>
      </c>
      <c r="B57" s="5" t="n">
        <v>0</v>
      </c>
      <c r="C57" s="4" t="inlineStr">
        <is>
          <t xml:space="preserve"> </t>
        </is>
      </c>
      <c r="D57" s="5" t="n">
        <v>0</v>
      </c>
      <c r="E57" s="4" t="inlineStr">
        <is>
          <t xml:space="preserve"> </t>
        </is>
      </c>
    </row>
    <row r="58">
      <c r="A58" s="3" t="inlineStr">
        <is>
          <t>Total realized/unrealized gains (losses)</t>
        </is>
      </c>
      <c r="B58" s="4" t="inlineStr">
        <is>
          <t xml:space="preserve"> </t>
        </is>
      </c>
      <c r="C58" s="4" t="inlineStr">
        <is>
          <t xml:space="preserve"> </t>
        </is>
      </c>
      <c r="D58" s="4" t="inlineStr">
        <is>
          <t xml:space="preserve"> </t>
        </is>
      </c>
      <c r="E58" s="4" t="inlineStr">
        <is>
          <t xml:space="preserve"> </t>
        </is>
      </c>
    </row>
    <row r="59">
      <c r="A59" s="4" t="inlineStr">
        <is>
          <t>Included in net income (loss)</t>
        </is>
      </c>
      <c r="B59" s="5" t="n">
        <v>0</v>
      </c>
      <c r="C59" s="4" t="inlineStr">
        <is>
          <t xml:space="preserve"> </t>
        </is>
      </c>
      <c r="D59" s="5" t="n">
        <v>0</v>
      </c>
      <c r="E59" s="4" t="inlineStr">
        <is>
          <t xml:space="preserve"> </t>
        </is>
      </c>
    </row>
    <row r="60">
      <c r="A60" s="3" t="inlineStr">
        <is>
          <t>Purchases, sales, settlements</t>
        </is>
      </c>
      <c r="B60" s="4" t="inlineStr">
        <is>
          <t xml:space="preserve"> </t>
        </is>
      </c>
      <c r="C60" s="4" t="inlineStr">
        <is>
          <t xml:space="preserve"> </t>
        </is>
      </c>
      <c r="D60" s="4" t="inlineStr">
        <is>
          <t xml:space="preserve"> </t>
        </is>
      </c>
      <c r="E60" s="4" t="inlineStr">
        <is>
          <t xml:space="preserve"> </t>
        </is>
      </c>
    </row>
    <row r="61">
      <c r="A61" s="4" t="inlineStr">
        <is>
          <t>Purchases</t>
        </is>
      </c>
      <c r="B61" s="5" t="n">
        <v>0</v>
      </c>
      <c r="C61" s="4" t="inlineStr">
        <is>
          <t xml:space="preserve"> </t>
        </is>
      </c>
      <c r="D61" s="5" t="n">
        <v>0</v>
      </c>
      <c r="E61" s="4" t="inlineStr">
        <is>
          <t xml:space="preserve"> </t>
        </is>
      </c>
    </row>
    <row r="62">
      <c r="A62" s="4" t="inlineStr">
        <is>
          <t>Sales</t>
        </is>
      </c>
      <c r="B62" s="5" t="n">
        <v>0</v>
      </c>
      <c r="C62" s="4" t="inlineStr">
        <is>
          <t xml:space="preserve"> </t>
        </is>
      </c>
      <c r="D62" s="5" t="n">
        <v>0</v>
      </c>
      <c r="E62" s="4" t="inlineStr">
        <is>
          <t xml:space="preserve"> </t>
        </is>
      </c>
    </row>
    <row r="63">
      <c r="A63" s="4" t="inlineStr">
        <is>
          <t>Settlements</t>
        </is>
      </c>
      <c r="B63" s="5" t="n">
        <v>0</v>
      </c>
      <c r="C63" s="4" t="inlineStr">
        <is>
          <t xml:space="preserve"> </t>
        </is>
      </c>
      <c r="D63" s="5" t="n">
        <v>0</v>
      </c>
      <c r="E63" s="4" t="inlineStr">
        <is>
          <t xml:space="preserve"> </t>
        </is>
      </c>
    </row>
    <row r="64">
      <c r="A64" s="4" t="inlineStr">
        <is>
          <t>Transfers into Level 3</t>
        </is>
      </c>
      <c r="B64" s="5" t="n">
        <v>0</v>
      </c>
      <c r="C64" s="4" t="inlineStr">
        <is>
          <t xml:space="preserve"> </t>
        </is>
      </c>
      <c r="D64" s="5" t="n">
        <v>0</v>
      </c>
      <c r="E64" s="4" t="inlineStr">
        <is>
          <t xml:space="preserve"> </t>
        </is>
      </c>
    </row>
    <row r="65">
      <c r="A65" s="4" t="inlineStr">
        <is>
          <t>Transfers out of Level 3</t>
        </is>
      </c>
      <c r="B65" s="5" t="n">
        <v>0</v>
      </c>
      <c r="C65" s="4" t="inlineStr">
        <is>
          <t xml:space="preserve"> </t>
        </is>
      </c>
      <c r="D65" s="5" t="n">
        <v>0</v>
      </c>
      <c r="E65" s="4" t="inlineStr">
        <is>
          <t xml:space="preserve"> </t>
        </is>
      </c>
    </row>
    <row r="66">
      <c r="A66" s="4" t="inlineStr">
        <is>
          <t>Balance, ending</t>
        </is>
      </c>
      <c r="B66" s="5" t="n">
        <v>0</v>
      </c>
      <c r="C66" s="4" t="inlineStr">
        <is>
          <t xml:space="preserve"> </t>
        </is>
      </c>
      <c r="D66" s="5" t="n">
        <v>0</v>
      </c>
      <c r="E66" s="4" t="inlineStr">
        <is>
          <t xml:space="preserve"> </t>
        </is>
      </c>
    </row>
    <row r="67">
      <c r="A67" s="4" t="inlineStr">
        <is>
          <t>Change in unrealized gains (losses)</t>
        </is>
      </c>
      <c r="B67" s="9" t="n">
        <v>0</v>
      </c>
      <c r="C67" s="4" t="inlineStr">
        <is>
          <t xml:space="preserve"> </t>
        </is>
      </c>
      <c r="D67" s="9" t="n">
        <v>0</v>
      </c>
      <c r="E6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onrecurring Fair Value Measurements (Details) - Fair Value, Nonrecurring [Member] - Hawesville Asset Group $ in Millions</t>
        </is>
      </c>
      <c r="B1" s="2" t="inlineStr">
        <is>
          <t>Sep. 30, 2022 USD ($)</t>
        </is>
      </c>
    </row>
    <row r="2">
      <c r="A2" s="3" t="inlineStr">
        <is>
          <t>Fair Value, Assets and Liabilities Measured on Recurring and Nonrecurring Basis [Line Items]</t>
        </is>
      </c>
      <c r="B2" s="4" t="inlineStr">
        <is>
          <t xml:space="preserve"> </t>
        </is>
      </c>
    </row>
    <row r="3">
      <c r="A3" s="4" t="inlineStr">
        <is>
          <t>Asset group fair value</t>
        </is>
      </c>
      <c r="B3" s="9" t="n">
        <v>15</v>
      </c>
    </row>
    <row r="4">
      <c r="A4" s="4" t="inlineStr">
        <is>
          <t>Discounted cash flow [Member] | Level 3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 group fair value</t>
        </is>
      </c>
      <c r="B6" s="9"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4.8</v>
      </c>
      <c r="C3" s="9" t="n">
        <v>29</v>
      </c>
    </row>
    <row r="4">
      <c r="A4" s="4" t="inlineStr">
        <is>
          <t>Restricted cash</t>
        </is>
      </c>
      <c r="B4" s="7" t="n">
        <v>1.2</v>
      </c>
      <c r="C4" s="7" t="n">
        <v>11.7</v>
      </c>
    </row>
    <row r="5">
      <c r="A5" s="4" t="inlineStr">
        <is>
          <t>Accounts receivable - net</t>
        </is>
      </c>
      <c r="B5" s="7" t="n">
        <v>72.09999999999999</v>
      </c>
      <c r="C5" s="7" t="n">
        <v>80.59999999999999</v>
      </c>
    </row>
    <row r="6">
      <c r="A6" s="4" t="inlineStr">
        <is>
          <t>Due from affiliates</t>
        </is>
      </c>
      <c r="B6" s="7" t="n">
        <v>14.7</v>
      </c>
      <c r="C6" s="7" t="n">
        <v>8.300000000000001</v>
      </c>
    </row>
    <row r="7">
      <c r="A7" s="4" t="inlineStr">
        <is>
          <t>Inventories</t>
        </is>
      </c>
      <c r="B7" s="7" t="n">
        <v>383.2</v>
      </c>
      <c r="C7" s="7" t="n">
        <v>425.6</v>
      </c>
    </row>
    <row r="8">
      <c r="A8" s="4" t="inlineStr">
        <is>
          <t>Derivative assets, current</t>
        </is>
      </c>
      <c r="B8" s="7" t="n">
        <v>198.1</v>
      </c>
      <c r="C8" s="7" t="n">
        <v>34.8</v>
      </c>
    </row>
    <row r="9">
      <c r="A9" s="4" t="inlineStr">
        <is>
          <t>Prepaid and other current assets</t>
        </is>
      </c>
      <c r="B9" s="7" t="n">
        <v>24.5</v>
      </c>
      <c r="C9" s="7" t="n">
        <v>28.2</v>
      </c>
    </row>
    <row r="10">
      <c r="A10" s="4" t="inlineStr">
        <is>
          <t>Total current assets</t>
        </is>
      </c>
      <c r="B10" s="7" t="n">
        <v>758.6</v>
      </c>
      <c r="C10" s="7" t="n">
        <v>618.2</v>
      </c>
    </row>
    <row r="11">
      <c r="A11" s="4" t="inlineStr">
        <is>
          <t>Property, plant and equipment - net</t>
        </is>
      </c>
      <c r="B11" s="7" t="n">
        <v>740.9</v>
      </c>
      <c r="C11" s="7" t="n">
        <v>892.5</v>
      </c>
    </row>
    <row r="12">
      <c r="A12" s="4" t="inlineStr">
        <is>
          <t>Due from affiliates - less current portion</t>
        </is>
      </c>
      <c r="B12" s="7" t="n">
        <v>0.2</v>
      </c>
      <c r="C12" s="5" t="n">
        <v>0</v>
      </c>
    </row>
    <row r="13">
      <c r="A13" s="4" t="inlineStr">
        <is>
          <t>Derivative assets - less current portion</t>
        </is>
      </c>
      <c r="B13" s="7" t="n">
        <v>29.9</v>
      </c>
      <c r="C13" s="7" t="n">
        <v>8.1</v>
      </c>
    </row>
    <row r="14">
      <c r="A14" s="4" t="inlineStr">
        <is>
          <t>Other assets</t>
        </is>
      </c>
      <c r="B14" s="5" t="n">
        <v>54</v>
      </c>
      <c r="C14" s="7" t="n">
        <v>51.1</v>
      </c>
    </row>
    <row r="15">
      <c r="A15" s="4" t="inlineStr">
        <is>
          <t>TOTAL</t>
        </is>
      </c>
      <c r="B15" s="7" t="n">
        <v>1583.6</v>
      </c>
      <c r="C15" s="7" t="n">
        <v>1569.9</v>
      </c>
    </row>
    <row r="16">
      <c r="A16" s="3" t="inlineStr">
        <is>
          <t>LIABILITIES:</t>
        </is>
      </c>
      <c r="B16" s="4" t="inlineStr">
        <is>
          <t xml:space="preserve"> </t>
        </is>
      </c>
      <c r="C16" s="4" t="inlineStr">
        <is>
          <t xml:space="preserve"> </t>
        </is>
      </c>
    </row>
    <row r="17">
      <c r="A17" s="4" t="inlineStr">
        <is>
          <t>Accounts payable, trade</t>
        </is>
      </c>
      <c r="B17" s="7" t="n">
        <v>170.9</v>
      </c>
      <c r="C17" s="7" t="n">
        <v>186.5</v>
      </c>
    </row>
    <row r="18">
      <c r="A18" s="4" t="inlineStr">
        <is>
          <t>Due to affiliates</t>
        </is>
      </c>
      <c r="B18" s="7" t="n">
        <v>15.1</v>
      </c>
      <c r="C18" s="7" t="n">
        <v>65.8</v>
      </c>
    </row>
    <row r="19">
      <c r="A19" s="4" t="inlineStr">
        <is>
          <t>Accrued and other current liabilities</t>
        </is>
      </c>
      <c r="B19" s="5" t="n">
        <v>66</v>
      </c>
      <c r="C19" s="7" t="n">
        <v>62.7</v>
      </c>
    </row>
    <row r="20">
      <c r="A20" s="4" t="inlineStr">
        <is>
          <t>Derivative liabilities</t>
        </is>
      </c>
      <c r="B20" s="7" t="n">
        <v>22.6</v>
      </c>
      <c r="C20" s="7" t="n">
        <v>102.1</v>
      </c>
    </row>
    <row r="21">
      <c r="A21" s="4" t="inlineStr">
        <is>
          <t>Accrued employee benefits costs</t>
        </is>
      </c>
      <c r="B21" s="7" t="n">
        <v>10.2</v>
      </c>
      <c r="C21" s="7" t="n">
        <v>8.9</v>
      </c>
    </row>
    <row r="22">
      <c r="A22" s="4" t="inlineStr">
        <is>
          <t>U.S. revolving credit facility</t>
        </is>
      </c>
      <c r="B22" s="7" t="n">
        <v>63.5</v>
      </c>
      <c r="C22" s="7" t="n">
        <v>63.6</v>
      </c>
    </row>
    <row r="23">
      <c r="A23" s="4" t="inlineStr">
        <is>
          <t>Iceland revolving credit facility</t>
        </is>
      </c>
      <c r="B23" s="5" t="n">
        <v>50</v>
      </c>
      <c r="C23" s="5" t="n">
        <v>50</v>
      </c>
    </row>
    <row r="24">
      <c r="A24" s="4" t="inlineStr">
        <is>
          <t>Industrial revenue bonds</t>
        </is>
      </c>
      <c r="B24" s="7" t="n">
        <v>7.8</v>
      </c>
      <c r="C24" s="7" t="n">
        <v>7.8</v>
      </c>
    </row>
    <row r="25">
      <c r="A25" s="4" t="inlineStr">
        <is>
          <t>Total current liabilities</t>
        </is>
      </c>
      <c r="B25" s="7" t="n">
        <v>406.1</v>
      </c>
      <c r="C25" s="7" t="n">
        <v>547.4</v>
      </c>
    </row>
    <row r="26">
      <c r="A26" s="4" t="inlineStr">
        <is>
          <t>Senior notes payable</t>
        </is>
      </c>
      <c r="B26" s="7" t="n">
        <v>246.4</v>
      </c>
      <c r="C26" s="7" t="n">
        <v>245.8</v>
      </c>
    </row>
    <row r="27">
      <c r="A27" s="4" t="inlineStr">
        <is>
          <t>Convertible senior notes payable</t>
        </is>
      </c>
      <c r="B27" s="7" t="n">
        <v>84.3</v>
      </c>
      <c r="C27" s="5" t="n">
        <v>84</v>
      </c>
    </row>
    <row r="28">
      <c r="A28" s="4" t="inlineStr">
        <is>
          <t>Grundartangi casthouse debt facility</t>
        </is>
      </c>
      <c r="B28" s="7" t="n">
        <v>39.4</v>
      </c>
      <c r="C28" s="5" t="n">
        <v>0</v>
      </c>
    </row>
    <row r="29">
      <c r="A29" s="4" t="inlineStr">
        <is>
          <t>Accrued pension benefits costs - less current portion</t>
        </is>
      </c>
      <c r="B29" s="7" t="n">
        <v>24.1</v>
      </c>
      <c r="C29" s="7" t="n">
        <v>28.6</v>
      </c>
    </row>
    <row r="30">
      <c r="A30" s="4" t="inlineStr">
        <is>
          <t>Accrued postretirement benefits costs - less current portion</t>
        </is>
      </c>
      <c r="B30" s="7" t="n">
        <v>90.90000000000001</v>
      </c>
      <c r="C30" s="7" t="n">
        <v>93.3</v>
      </c>
    </row>
    <row r="31">
      <c r="A31" s="4" t="inlineStr">
        <is>
          <t>Other liabilities</t>
        </is>
      </c>
      <c r="B31" s="7" t="n">
        <v>39.7</v>
      </c>
      <c r="C31" s="7" t="n">
        <v>46.3</v>
      </c>
    </row>
    <row r="32">
      <c r="A32" s="4" t="inlineStr">
        <is>
          <t>Leases - right of use liabilities</t>
        </is>
      </c>
      <c r="B32" s="7" t="n">
        <v>19.8</v>
      </c>
      <c r="C32" s="7" t="n">
        <v>22.9</v>
      </c>
    </row>
    <row r="33">
      <c r="A33" s="4" t="inlineStr">
        <is>
          <t>Due to affiliates - less current portion</t>
        </is>
      </c>
      <c r="B33" s="7" t="n">
        <v>4.5</v>
      </c>
      <c r="C33" s="7" t="n">
        <v>21.9</v>
      </c>
    </row>
    <row r="34">
      <c r="A34" s="4" t="inlineStr">
        <is>
          <t>Deferred taxes</t>
        </is>
      </c>
      <c r="B34" s="7" t="n">
        <v>111.8</v>
      </c>
      <c r="C34" s="7" t="n">
        <v>58.7</v>
      </c>
    </row>
    <row r="35">
      <c r="A35" s="4" t="inlineStr">
        <is>
          <t>Total noncurrent liabilities</t>
        </is>
      </c>
      <c r="B35" s="7" t="n">
        <v>660.9</v>
      </c>
      <c r="C35" s="7" t="n">
        <v>601.5</v>
      </c>
    </row>
    <row r="36">
      <c r="A36" s="4" t="inlineStr">
        <is>
          <t>COMMITMENTS AND CONTINGENCIES (NOTE 11)</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Note 7)</t>
        </is>
      </c>
      <c r="B38" s="5" t="n">
        <v>0</v>
      </c>
      <c r="C38" s="5" t="n">
        <v>0</v>
      </c>
    </row>
    <row r="39">
      <c r="A39" s="4" t="inlineStr">
        <is>
          <t>Common stock (Note 7)</t>
        </is>
      </c>
      <c r="B39" s="5" t="n">
        <v>1</v>
      </c>
      <c r="C39" s="5" t="n">
        <v>1</v>
      </c>
    </row>
    <row r="40">
      <c r="A40" s="4" t="inlineStr">
        <is>
          <t>Additional paid-in capital</t>
        </is>
      </c>
      <c r="B40" s="7" t="n">
        <v>2537.6</v>
      </c>
      <c r="C40" s="7" t="n">
        <v>2535.5</v>
      </c>
    </row>
    <row r="41">
      <c r="A41" s="4" t="inlineStr">
        <is>
          <t>Treasury stock, at cost</t>
        </is>
      </c>
      <c r="B41" s="7" t="n">
        <v>-86.3</v>
      </c>
      <c r="C41" s="7" t="n">
        <v>-86.3</v>
      </c>
    </row>
    <row r="42">
      <c r="A42" s="4" t="inlineStr">
        <is>
          <t>Accumulated other comprehensive loss</t>
        </is>
      </c>
      <c r="B42" s="7" t="n">
        <v>-88.2</v>
      </c>
      <c r="C42" s="7" t="n">
        <v>-82.3</v>
      </c>
    </row>
    <row r="43">
      <c r="A43" s="4" t="inlineStr">
        <is>
          <t>Accumulated deficit</t>
        </is>
      </c>
      <c r="B43" s="7" t="n">
        <v>-1847.5</v>
      </c>
      <c r="C43" s="7" t="n">
        <v>-1946.9</v>
      </c>
    </row>
    <row r="44">
      <c r="A44" s="4" t="inlineStr">
        <is>
          <t>Total shareholders’ equity</t>
        </is>
      </c>
      <c r="B44" s="7" t="n">
        <v>516.6</v>
      </c>
      <c r="C44" s="5" t="n">
        <v>421</v>
      </c>
    </row>
    <row r="45">
      <c r="A45" s="4" t="inlineStr">
        <is>
          <t>TOTAL</t>
        </is>
      </c>
      <c r="B45" s="6" t="n">
        <v>1583.6</v>
      </c>
      <c r="C45" s="6" t="n">
        <v>15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P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3</v>
      </c>
      <c r="C4" s="6" t="n">
        <v>-52.4</v>
      </c>
      <c r="D4" s="6" t="n">
        <v>99.40000000000001</v>
      </c>
      <c r="E4" s="6" t="n">
        <v>-227.5</v>
      </c>
    </row>
    <row r="5">
      <c r="A5" s="4" t="inlineStr">
        <is>
          <t>Less: net income allocated to participating securities</t>
        </is>
      </c>
      <c r="B5" s="7" t="n">
        <v>2.7</v>
      </c>
      <c r="C5" s="5" t="n">
        <v>0</v>
      </c>
      <c r="D5" s="5" t="n">
        <v>6</v>
      </c>
      <c r="E5" s="5" t="n">
        <v>0</v>
      </c>
    </row>
    <row r="6">
      <c r="A6" s="3" t="inlineStr">
        <is>
          <t>Basic EPS:</t>
        </is>
      </c>
      <c r="B6" s="4" t="inlineStr">
        <is>
          <t xml:space="preserve"> </t>
        </is>
      </c>
      <c r="C6" s="4" t="inlineStr">
        <is>
          <t xml:space="preserve"> </t>
        </is>
      </c>
      <c r="D6" s="4" t="inlineStr">
        <is>
          <t xml:space="preserve"> </t>
        </is>
      </c>
      <c r="E6" s="4" t="inlineStr">
        <is>
          <t xml:space="preserve"> </t>
        </is>
      </c>
    </row>
    <row r="7">
      <c r="A7" s="4" t="inlineStr">
        <is>
          <t>Net income (loss) allocated to common stockholders</t>
        </is>
      </c>
      <c r="B7" s="6" t="n">
        <v>41.6</v>
      </c>
      <c r="C7" s="6" t="n">
        <v>-52.4</v>
      </c>
      <c r="D7" s="6" t="n">
        <v>93.40000000000001</v>
      </c>
      <c r="E7" s="6" t="n">
        <v>-227.5</v>
      </c>
    </row>
    <row r="8">
      <c r="A8" s="4" t="inlineStr">
        <is>
          <t>Net income (loss) allocated to common stockholders (in shares)</t>
        </is>
      </c>
      <c r="B8" s="7" t="n">
        <v>91.3</v>
      </c>
      <c r="C8" s="7" t="n">
        <v>90.09999999999999</v>
      </c>
      <c r="D8" s="7" t="n">
        <v>91.3</v>
      </c>
      <c r="E8" s="7" t="n">
        <v>90.09999999999999</v>
      </c>
    </row>
    <row r="9">
      <c r="A9" s="4" t="inlineStr">
        <is>
          <t>Net income (loss) allocated to common stockholders (in dollars per share)</t>
        </is>
      </c>
      <c r="B9" s="8" t="n">
        <v>0.46</v>
      </c>
      <c r="C9" s="8" t="n">
        <v>-0.58</v>
      </c>
      <c r="D9" s="8" t="n">
        <v>1.02</v>
      </c>
      <c r="E9" s="8" t="n">
        <v>-2.52</v>
      </c>
    </row>
    <row r="10">
      <c r="A10" s="4" t="inlineStr">
        <is>
          <t>Share-based compensation</t>
        </is>
      </c>
      <c r="B10" s="6" t="n">
        <v>-0.4</v>
      </c>
      <c r="C10" s="9" t="n">
        <v>0</v>
      </c>
      <c r="D10" s="6" t="n">
        <v>-1.2</v>
      </c>
      <c r="E10" s="9" t="n">
        <v>0</v>
      </c>
    </row>
    <row r="11">
      <c r="A11" s="4" t="inlineStr">
        <is>
          <t>Share-based compensation (in shares)</t>
        </is>
      </c>
      <c r="B11" s="7" t="n">
        <v>1.4</v>
      </c>
      <c r="C11" s="5" t="n">
        <v>0</v>
      </c>
      <c r="D11" s="7" t="n">
        <v>1.7</v>
      </c>
      <c r="E11" s="5" t="n">
        <v>0</v>
      </c>
    </row>
    <row r="12">
      <c r="A12" s="4" t="inlineStr">
        <is>
          <t>Convertible senior notes</t>
        </is>
      </c>
      <c r="B12" s="6" t="n">
        <v>0.7</v>
      </c>
      <c r="C12" s="9" t="n">
        <v>0</v>
      </c>
      <c r="D12" s="6" t="n">
        <v>2.1</v>
      </c>
      <c r="E12" s="9" t="n">
        <v>0</v>
      </c>
    </row>
    <row r="13">
      <c r="A13" s="4" t="inlineStr">
        <is>
          <t>Convertible senior notes (in shares)</t>
        </is>
      </c>
      <c r="B13" s="7" t="n">
        <v>4.6</v>
      </c>
      <c r="C13" s="5" t="n">
        <v>0</v>
      </c>
      <c r="D13" s="7" t="n">
        <v>4.6</v>
      </c>
      <c r="E13" s="5" t="n">
        <v>0</v>
      </c>
    </row>
    <row r="14">
      <c r="A14" s="3" t="inlineStr">
        <is>
          <t>Diluted EPS:</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with assumed conversion</t>
        </is>
      </c>
      <c r="B15" s="6" t="n">
        <v>41.9</v>
      </c>
      <c r="C15" s="6" t="n">
        <v>-52.4</v>
      </c>
      <c r="D15" s="6" t="n">
        <v>94.3</v>
      </c>
      <c r="E15" s="6" t="n">
        <v>-227.5</v>
      </c>
    </row>
    <row r="16">
      <c r="A16" s="4" t="inlineStr">
        <is>
          <t>Net income (loss) allocated to common stockholders with assumed conversion (in shares)</t>
        </is>
      </c>
      <c r="B16" s="7" t="n">
        <v>97.3</v>
      </c>
      <c r="C16" s="7" t="n">
        <v>90.09999999999999</v>
      </c>
      <c r="D16" s="7" t="n">
        <v>97.59999999999999</v>
      </c>
      <c r="E16" s="7" t="n">
        <v>90.09999999999999</v>
      </c>
    </row>
    <row r="17">
      <c r="A17" s="4" t="inlineStr">
        <is>
          <t>Net income (loss) allocated to common stockholders with assumed conversion (in dollars per share)</t>
        </is>
      </c>
      <c r="B17" s="8" t="n">
        <v>0.43</v>
      </c>
      <c r="C17" s="8" t="n">
        <v>-0.58</v>
      </c>
      <c r="D17" s="8" t="n">
        <v>0.97</v>
      </c>
      <c r="E17" s="8" t="n">
        <v>-2.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alculation of diluted EPS (in shares)</t>
        </is>
      </c>
      <c r="B5" s="5" t="n">
        <v>0</v>
      </c>
      <c r="C5" s="7" t="n">
        <v>2.5</v>
      </c>
      <c r="D5" s="5" t="n">
        <v>0</v>
      </c>
      <c r="E5" s="7" t="n">
        <v>2.5</v>
      </c>
    </row>
    <row r="6">
      <c r="A6" s="4" t="inlineStr">
        <is>
          <t>Convertible preferred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alculation of diluted EPS (in shares)</t>
        </is>
      </c>
      <c r="B8" s="7" t="n">
        <v>5.8</v>
      </c>
      <c r="C8" s="7" t="n">
        <v>6.3</v>
      </c>
      <c r="D8" s="7" t="n">
        <v>5.8</v>
      </c>
      <c r="E8" s="7" t="n">
        <v>6.3</v>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alculation of diluted EPS (in shares)</t>
        </is>
      </c>
      <c r="B11" s="5" t="n">
        <v>0</v>
      </c>
      <c r="C11" s="7" t="n">
        <v>4.8</v>
      </c>
      <c r="D11" s="5" t="n">
        <v>0</v>
      </c>
      <c r="E11" s="7" t="n">
        <v>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holders’ Equity (Details) - USD ($)</t>
        </is>
      </c>
      <c r="B1" s="2" t="inlineStr">
        <is>
          <t>3 Months Ended</t>
        </is>
      </c>
      <c r="C1" s="2" t="inlineStr">
        <is>
          <t>9 Months Ended</t>
        </is>
      </c>
      <c r="E1" s="2" t="inlineStr">
        <is>
          <t>90 Months Ended</t>
        </is>
      </c>
    </row>
    <row r="2">
      <c r="B2" s="2" t="inlineStr">
        <is>
          <t>Mar. 31, 2015</t>
        </is>
      </c>
      <c r="C2" s="2" t="inlineStr">
        <is>
          <t>Sep. 30, 2022</t>
        </is>
      </c>
      <c r="D2" s="2" t="inlineStr">
        <is>
          <t>Sep. 30, 2021</t>
        </is>
      </c>
      <c r="E2" s="2" t="inlineStr">
        <is>
          <t>Sep. 30, 2022</t>
        </is>
      </c>
      <c r="F2" s="2" t="inlineStr">
        <is>
          <t>Dec. 31, 2021</t>
        </is>
      </c>
      <c r="G2" s="2" t="inlineStr">
        <is>
          <t>Dec. 31, 2018</t>
        </is>
      </c>
      <c r="H2" s="2" t="inlineStr">
        <is>
          <t>Dec. 31, 201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5" t="n">
        <v>195000000</v>
      </c>
      <c r="D4" s="4" t="inlineStr">
        <is>
          <t xml:space="preserve"> </t>
        </is>
      </c>
      <c r="E4" s="5" t="n">
        <v>195000000</v>
      </c>
      <c r="F4" s="5" t="n">
        <v>195000000</v>
      </c>
      <c r="G4" s="4" t="inlineStr">
        <is>
          <t xml:space="preserve"> </t>
        </is>
      </c>
      <c r="H4" s="4" t="inlineStr">
        <is>
          <t xml:space="preserve"> </t>
        </is>
      </c>
    </row>
    <row r="5">
      <c r="A5" s="4" t="inlineStr">
        <is>
          <t>Common stock, par value (in dollars per share)</t>
        </is>
      </c>
      <c r="B5" s="4" t="inlineStr">
        <is>
          <t xml:space="preserve"> </t>
        </is>
      </c>
      <c r="C5" s="8" t="n">
        <v>0.01</v>
      </c>
      <c r="D5" s="4" t="inlineStr">
        <is>
          <t xml:space="preserve"> </t>
        </is>
      </c>
      <c r="E5" s="8" t="n">
        <v>0.01</v>
      </c>
      <c r="F5" s="8" t="n">
        <v>0.01</v>
      </c>
      <c r="G5" s="4" t="inlineStr">
        <is>
          <t xml:space="preserve"> </t>
        </is>
      </c>
      <c r="H5" s="4" t="inlineStr">
        <is>
          <t xml:space="preserve"> </t>
        </is>
      </c>
    </row>
    <row r="6">
      <c r="A6" s="4" t="inlineStr">
        <is>
          <t>Common stock, shares issued (in shares)</t>
        </is>
      </c>
      <c r="B6" s="4" t="inlineStr">
        <is>
          <t xml:space="preserve"> </t>
        </is>
      </c>
      <c r="C6" s="5" t="n">
        <v>98533750</v>
      </c>
      <c r="D6" s="4" t="inlineStr">
        <is>
          <t xml:space="preserve"> </t>
        </is>
      </c>
      <c r="E6" s="5" t="n">
        <v>98533750</v>
      </c>
      <c r="F6" s="5" t="n">
        <v>98418132</v>
      </c>
      <c r="G6" s="4" t="inlineStr">
        <is>
          <t xml:space="preserve"> </t>
        </is>
      </c>
      <c r="H6" s="4" t="inlineStr">
        <is>
          <t xml:space="preserve"> </t>
        </is>
      </c>
    </row>
    <row r="7">
      <c r="A7" s="4" t="inlineStr">
        <is>
          <t>Common stock, shares, outstanding (in shares)</t>
        </is>
      </c>
      <c r="B7" s="4" t="inlineStr">
        <is>
          <t xml:space="preserve"> </t>
        </is>
      </c>
      <c r="C7" s="5" t="n">
        <v>91347229</v>
      </c>
      <c r="D7" s="4" t="inlineStr">
        <is>
          <t xml:space="preserve"> </t>
        </is>
      </c>
      <c r="E7" s="5" t="n">
        <v>91347229</v>
      </c>
      <c r="F7" s="4" t="inlineStr">
        <is>
          <t xml:space="preserve"> </t>
        </is>
      </c>
      <c r="G7" s="4" t="inlineStr">
        <is>
          <t xml:space="preserve"> </t>
        </is>
      </c>
      <c r="H7" s="4" t="inlineStr">
        <is>
          <t xml:space="preserve"> </t>
        </is>
      </c>
    </row>
    <row r="8">
      <c r="A8" s="4" t="inlineStr">
        <is>
          <t>Preferred stock, shares authorized (in shares)</t>
        </is>
      </c>
      <c r="B8" s="4" t="inlineStr">
        <is>
          <t xml:space="preserve"> </t>
        </is>
      </c>
      <c r="C8" s="5" t="n">
        <v>5000000</v>
      </c>
      <c r="D8" s="4" t="inlineStr">
        <is>
          <t xml:space="preserve"> </t>
        </is>
      </c>
      <c r="E8" s="5" t="n">
        <v>5000000</v>
      </c>
      <c r="F8" s="5" t="n">
        <v>5000000</v>
      </c>
      <c r="G8" s="4" t="inlineStr">
        <is>
          <t xml:space="preserve"> </t>
        </is>
      </c>
      <c r="H8" s="4" t="inlineStr">
        <is>
          <t xml:space="preserve"> </t>
        </is>
      </c>
    </row>
    <row r="9">
      <c r="A9" s="4" t="inlineStr">
        <is>
          <t>Preferred stock par value (in dollars per share)</t>
        </is>
      </c>
      <c r="B9" s="4" t="inlineStr">
        <is>
          <t xml:space="preserve"> </t>
        </is>
      </c>
      <c r="C9" s="8" t="n">
        <v>0.01</v>
      </c>
      <c r="D9" s="4" t="inlineStr">
        <is>
          <t xml:space="preserve"> </t>
        </is>
      </c>
      <c r="E9" s="8" t="n">
        <v>0.01</v>
      </c>
      <c r="F9" s="8" t="n">
        <v>0.01</v>
      </c>
      <c r="G9" s="4" t="inlineStr">
        <is>
          <t xml:space="preserve"> </t>
        </is>
      </c>
      <c r="H9" s="4" t="inlineStr">
        <is>
          <t xml:space="preserve"> </t>
        </is>
      </c>
    </row>
    <row r="10">
      <c r="A10" s="4" t="inlineStr">
        <is>
          <t>Preferred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60000</v>
      </c>
      <c r="H10" s="4" t="inlineStr">
        <is>
          <t xml:space="preserve"> </t>
        </is>
      </c>
    </row>
    <row r="11">
      <c r="A11" s="4" t="inlineStr">
        <is>
          <t>Number of shares issued for each share of preferred stock (in shares)</t>
        </is>
      </c>
      <c r="B11" s="4" t="inlineStr">
        <is>
          <t xml:space="preserve"> </t>
        </is>
      </c>
      <c r="C11" s="5" t="n">
        <v>100</v>
      </c>
      <c r="D11" s="4" t="inlineStr">
        <is>
          <t xml:space="preserve"> </t>
        </is>
      </c>
      <c r="E11" s="5" t="n">
        <v>100</v>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9" t="n">
        <v>130000000</v>
      </c>
      <c r="D12" s="4" t="inlineStr">
        <is>
          <t xml:space="preserve"> </t>
        </is>
      </c>
      <c r="E12" s="9" t="n">
        <v>130000000</v>
      </c>
      <c r="F12" s="4" t="inlineStr">
        <is>
          <t xml:space="preserve"> </t>
        </is>
      </c>
      <c r="G12" s="4" t="inlineStr">
        <is>
          <t xml:space="preserve"> </t>
        </is>
      </c>
      <c r="H12" s="9" t="n">
        <v>60000000</v>
      </c>
    </row>
    <row r="13">
      <c r="A13" s="4" t="inlineStr">
        <is>
          <t>Stock repurchase program, authorized, increase amount</t>
        </is>
      </c>
      <c r="B13" s="9" t="n">
        <v>7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hares acquired (in shares)</t>
        </is>
      </c>
      <c r="B14" s="4" t="inlineStr">
        <is>
          <t xml:space="preserve"> </t>
        </is>
      </c>
      <c r="C14" s="5" t="n">
        <v>7186521</v>
      </c>
      <c r="D14" s="4" t="inlineStr">
        <is>
          <t xml:space="preserve"> </t>
        </is>
      </c>
      <c r="E14" s="5" t="n">
        <v>7186521</v>
      </c>
      <c r="F14" s="4" t="inlineStr">
        <is>
          <t xml:space="preserve"> </t>
        </is>
      </c>
      <c r="G14" s="4" t="inlineStr">
        <is>
          <t xml:space="preserve"> </t>
        </is>
      </c>
      <c r="H14" s="4" t="inlineStr">
        <is>
          <t xml:space="preserve"> </t>
        </is>
      </c>
    </row>
    <row r="15">
      <c r="A15" s="4" t="inlineStr">
        <is>
          <t>Treasury stock, value</t>
        </is>
      </c>
      <c r="B15" s="4" t="inlineStr">
        <is>
          <t xml:space="preserve"> </t>
        </is>
      </c>
      <c r="C15" s="9" t="n">
        <v>86300000</v>
      </c>
      <c r="D15" s="4" t="inlineStr">
        <is>
          <t xml:space="preserve"> </t>
        </is>
      </c>
      <c r="E15" s="9" t="n">
        <v>86300000</v>
      </c>
      <c r="F15" s="9" t="n">
        <v>86300000</v>
      </c>
      <c r="G15" s="4" t="inlineStr">
        <is>
          <t xml:space="preserve"> </t>
        </is>
      </c>
      <c r="H15" s="4" t="inlineStr">
        <is>
          <t xml:space="preserve"> </t>
        </is>
      </c>
    </row>
    <row r="16">
      <c r="A16" s="4" t="inlineStr">
        <is>
          <t>Treasury stock, shares, acquired (in shar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Stock repurchase program, remaining authorized repurchase amount</t>
        </is>
      </c>
      <c r="B17" s="4" t="inlineStr">
        <is>
          <t xml:space="preserve"> </t>
        </is>
      </c>
      <c r="C17" s="9" t="n">
        <v>43700000</v>
      </c>
      <c r="D17" s="4" t="inlineStr">
        <is>
          <t xml:space="preserve"> </t>
        </is>
      </c>
      <c r="E17" s="9" t="n">
        <v>43700000</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hares outstanding, period end (in shares)</t>
        </is>
      </c>
      <c r="B19" s="4" t="inlineStr">
        <is>
          <t xml:space="preserve"> </t>
        </is>
      </c>
      <c r="C19" s="5" t="n">
        <v>7186521</v>
      </c>
      <c r="D19" s="4" t="inlineStr">
        <is>
          <t xml:space="preserve"> </t>
        </is>
      </c>
      <c r="E19" s="5" t="n">
        <v>7186521</v>
      </c>
      <c r="F19" s="4" t="inlineStr">
        <is>
          <t xml:space="preserve"> </t>
        </is>
      </c>
      <c r="G19" s="4" t="inlineStr">
        <is>
          <t xml:space="preserve"> </t>
        </is>
      </c>
      <c r="H19" s="4" t="inlineStr">
        <is>
          <t xml:space="preserve"> </t>
        </is>
      </c>
    </row>
    <row r="20">
      <c r="A20" s="4" t="inlineStr">
        <is>
          <t>Ending balance (in shares)</t>
        </is>
      </c>
      <c r="B20" s="4" t="inlineStr">
        <is>
          <t xml:space="preserve"> </t>
        </is>
      </c>
      <c r="C20" s="5" t="n">
        <v>91347229</v>
      </c>
      <c r="D20" s="4" t="inlineStr">
        <is>
          <t xml:space="preserve"> </t>
        </is>
      </c>
      <c r="E20" s="5" t="n">
        <v>91347229</v>
      </c>
      <c r="F20" s="4" t="inlineStr">
        <is>
          <t xml:space="preserve"> </t>
        </is>
      </c>
      <c r="G20" s="4" t="inlineStr">
        <is>
          <t xml:space="preserve"> </t>
        </is>
      </c>
      <c r="H20" s="4" t="inlineStr">
        <is>
          <t xml:space="preserve"> </t>
        </is>
      </c>
    </row>
    <row r="21">
      <c r="A21" s="4" t="inlineStr">
        <is>
          <t>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hares outstanding (in shares)</t>
        </is>
      </c>
      <c r="B23" s="4" t="inlineStr">
        <is>
          <t xml:space="preserve"> </t>
        </is>
      </c>
      <c r="C23" s="5" t="n">
        <v>58046</v>
      </c>
      <c r="D23" s="5" t="n">
        <v>63274</v>
      </c>
      <c r="E23" s="5" t="n">
        <v>58046</v>
      </c>
      <c r="F23" s="5" t="n">
        <v>58542</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hares outstanding, period start (in shares)</t>
        </is>
      </c>
      <c r="B25" s="4" t="inlineStr">
        <is>
          <t xml:space="preserve"> </t>
        </is>
      </c>
      <c r="C25" s="5" t="n">
        <v>58542</v>
      </c>
      <c r="D25" s="5" t="n">
        <v>63589</v>
      </c>
      <c r="E25" s="4" t="inlineStr">
        <is>
          <t xml:space="preserve"> </t>
        </is>
      </c>
      <c r="F25" s="4" t="inlineStr">
        <is>
          <t xml:space="preserve"> </t>
        </is>
      </c>
      <c r="G25" s="4" t="inlineStr">
        <is>
          <t xml:space="preserve"> </t>
        </is>
      </c>
      <c r="H25" s="4" t="inlineStr">
        <is>
          <t xml:space="preserve"> </t>
        </is>
      </c>
    </row>
    <row r="26">
      <c r="A26" s="4" t="inlineStr">
        <is>
          <t>Conversion of convertible preferred stock (in shares)</t>
        </is>
      </c>
      <c r="B26" s="4" t="inlineStr">
        <is>
          <t xml:space="preserve"> </t>
        </is>
      </c>
      <c r="C26" s="5" t="n">
        <v>-496</v>
      </c>
      <c r="D26" s="5" t="n">
        <v>-315</v>
      </c>
      <c r="E26" s="4" t="inlineStr">
        <is>
          <t xml:space="preserve"> </t>
        </is>
      </c>
      <c r="F26" s="4" t="inlineStr">
        <is>
          <t xml:space="preserve"> </t>
        </is>
      </c>
      <c r="G26" s="4" t="inlineStr">
        <is>
          <t xml:space="preserve"> </t>
        </is>
      </c>
      <c r="H26" s="4" t="inlineStr">
        <is>
          <t xml:space="preserve"> </t>
        </is>
      </c>
    </row>
    <row r="27">
      <c r="A27" s="4" t="inlineStr">
        <is>
          <t>Issuance for share-based compensation plans (in shares)</t>
        </is>
      </c>
      <c r="B27" s="4" t="inlineStr">
        <is>
          <t xml:space="preserve"> </t>
        </is>
      </c>
      <c r="C27" s="5" t="n">
        <v>0</v>
      </c>
      <c r="D27" s="5" t="n">
        <v>0</v>
      </c>
      <c r="E27" s="4" t="inlineStr">
        <is>
          <t xml:space="preserve"> </t>
        </is>
      </c>
      <c r="F27" s="4" t="inlineStr">
        <is>
          <t xml:space="preserve"> </t>
        </is>
      </c>
      <c r="G27" s="4" t="inlineStr">
        <is>
          <t xml:space="preserve"> </t>
        </is>
      </c>
      <c r="H27" s="4" t="inlineStr">
        <is>
          <t xml:space="preserve"> </t>
        </is>
      </c>
    </row>
    <row r="28">
      <c r="A28" s="4" t="inlineStr">
        <is>
          <t>Preferred shares outstanding, period end (in shares)</t>
        </is>
      </c>
      <c r="B28" s="4" t="inlineStr">
        <is>
          <t xml:space="preserve"> </t>
        </is>
      </c>
      <c r="C28" s="5" t="n">
        <v>58046</v>
      </c>
      <c r="D28" s="5" t="n">
        <v>63274</v>
      </c>
      <c r="E28" s="5" t="n">
        <v>58046</v>
      </c>
      <c r="F28" s="4" t="inlineStr">
        <is>
          <t xml:space="preserve"> </t>
        </is>
      </c>
      <c r="G28" s="4" t="inlineStr">
        <is>
          <t xml:space="preserve"> </t>
        </is>
      </c>
      <c r="H28" s="4" t="inlineStr">
        <is>
          <t xml:space="preserve"> </t>
        </is>
      </c>
    </row>
    <row r="29">
      <c r="A29" s="4" t="inlineStr">
        <is>
          <t>Treasu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hares acquired (in shares)</t>
        </is>
      </c>
      <c r="B31" s="4" t="inlineStr">
        <is>
          <t xml:space="preserve"> </t>
        </is>
      </c>
      <c r="C31" s="5" t="n">
        <v>7186521</v>
      </c>
      <c r="D31" s="5" t="n">
        <v>7186521</v>
      </c>
      <c r="E31" s="5" t="n">
        <v>7186521</v>
      </c>
      <c r="F31" s="5" t="n">
        <v>7186521</v>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hares outstanding, period start (in shares)</t>
        </is>
      </c>
      <c r="B33" s="4" t="inlineStr">
        <is>
          <t xml:space="preserve"> </t>
        </is>
      </c>
      <c r="C33" s="5" t="n">
        <v>7186521</v>
      </c>
      <c r="D33" s="5" t="n">
        <v>7186521</v>
      </c>
      <c r="E33" s="4" t="inlineStr">
        <is>
          <t xml:space="preserve"> </t>
        </is>
      </c>
      <c r="F33" s="4" t="inlineStr">
        <is>
          <t xml:space="preserve"> </t>
        </is>
      </c>
      <c r="G33" s="4" t="inlineStr">
        <is>
          <t xml:space="preserve"> </t>
        </is>
      </c>
      <c r="H33" s="4" t="inlineStr">
        <is>
          <t xml:space="preserve"> </t>
        </is>
      </c>
    </row>
    <row r="34">
      <c r="A34" s="4" t="inlineStr">
        <is>
          <t>Conversion of convertible preferred stock (in shares)</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row>
    <row r="35">
      <c r="A35" s="4" t="inlineStr">
        <is>
          <t>Issuance for share-based compensation plans (in shares)</t>
        </is>
      </c>
      <c r="B35" s="4" t="inlineStr">
        <is>
          <t xml:space="preserve"> </t>
        </is>
      </c>
      <c r="C35" s="5" t="n">
        <v>0</v>
      </c>
      <c r="D35" s="5" t="n">
        <v>0</v>
      </c>
      <c r="E35" s="4" t="inlineStr">
        <is>
          <t xml:space="preserve"> </t>
        </is>
      </c>
      <c r="F35" s="4" t="inlineStr">
        <is>
          <t xml:space="preserve"> </t>
        </is>
      </c>
      <c r="G35" s="4" t="inlineStr">
        <is>
          <t xml:space="preserve"> </t>
        </is>
      </c>
      <c r="H35" s="4" t="inlineStr">
        <is>
          <t xml:space="preserve"> </t>
        </is>
      </c>
    </row>
    <row r="36">
      <c r="A36" s="4" t="inlineStr">
        <is>
          <t>Treasury shares outstanding, period end (in shares)</t>
        </is>
      </c>
      <c r="B36" s="4" t="inlineStr">
        <is>
          <t xml:space="preserve"> </t>
        </is>
      </c>
      <c r="C36" s="5" t="n">
        <v>7186521</v>
      </c>
      <c r="D36" s="5" t="n">
        <v>7186521</v>
      </c>
      <c r="E36" s="5" t="n">
        <v>7186521</v>
      </c>
      <c r="F36" s="4" t="inlineStr">
        <is>
          <t xml:space="preserve"> </t>
        </is>
      </c>
      <c r="G36" s="4" t="inlineStr">
        <is>
          <t xml:space="preserve"> </t>
        </is>
      </c>
      <c r="H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outstanding (in shares)</t>
        </is>
      </c>
      <c r="B39" s="4" t="inlineStr">
        <is>
          <t xml:space="preserve"> </t>
        </is>
      </c>
      <c r="C39" s="5" t="n">
        <v>91347229</v>
      </c>
      <c r="D39" s="5" t="n">
        <v>90129118</v>
      </c>
      <c r="E39" s="5" t="n">
        <v>91347229</v>
      </c>
      <c r="F39" s="5" t="n">
        <v>91231611</v>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in shares)</t>
        </is>
      </c>
      <c r="B41" s="4" t="inlineStr">
        <is>
          <t xml:space="preserve"> </t>
        </is>
      </c>
      <c r="C41" s="5" t="n">
        <v>91231611</v>
      </c>
      <c r="D41" s="5" t="n">
        <v>90055797</v>
      </c>
      <c r="E41" s="4" t="inlineStr">
        <is>
          <t xml:space="preserve"> </t>
        </is>
      </c>
      <c r="F41" s="4" t="inlineStr">
        <is>
          <t xml:space="preserve"> </t>
        </is>
      </c>
      <c r="G41" s="4" t="inlineStr">
        <is>
          <t xml:space="preserve"> </t>
        </is>
      </c>
      <c r="H41" s="4" t="inlineStr">
        <is>
          <t xml:space="preserve"> </t>
        </is>
      </c>
    </row>
    <row r="42">
      <c r="A42" s="4" t="inlineStr">
        <is>
          <t>Conversion of convertible preferred stock (in shares)</t>
        </is>
      </c>
      <c r="B42" s="4" t="inlineStr">
        <is>
          <t xml:space="preserve"> </t>
        </is>
      </c>
      <c r="C42" s="5" t="n">
        <v>-49617</v>
      </c>
      <c r="D42" s="5" t="n">
        <v>-31465</v>
      </c>
      <c r="E42" s="4" t="inlineStr">
        <is>
          <t xml:space="preserve"> </t>
        </is>
      </c>
      <c r="F42" s="4" t="inlineStr">
        <is>
          <t xml:space="preserve"> </t>
        </is>
      </c>
      <c r="G42" s="4" t="inlineStr">
        <is>
          <t xml:space="preserve"> </t>
        </is>
      </c>
      <c r="H42" s="4" t="inlineStr">
        <is>
          <t xml:space="preserve"> </t>
        </is>
      </c>
    </row>
    <row r="43">
      <c r="A43" s="4" t="inlineStr">
        <is>
          <t>Issuance for share-based compensation plans (in shares)</t>
        </is>
      </c>
      <c r="B43" s="4" t="inlineStr">
        <is>
          <t xml:space="preserve"> </t>
        </is>
      </c>
      <c r="C43" s="5" t="n">
        <v>66001</v>
      </c>
      <c r="D43" s="5" t="n">
        <v>41856</v>
      </c>
      <c r="E43" s="4" t="inlineStr">
        <is>
          <t xml:space="preserve"> </t>
        </is>
      </c>
      <c r="F43" s="4" t="inlineStr">
        <is>
          <t xml:space="preserve"> </t>
        </is>
      </c>
      <c r="G43" s="4" t="inlineStr">
        <is>
          <t xml:space="preserve"> </t>
        </is>
      </c>
      <c r="H43" s="4" t="inlineStr">
        <is>
          <t xml:space="preserve"> </t>
        </is>
      </c>
    </row>
    <row r="44">
      <c r="A44" s="4" t="inlineStr">
        <is>
          <t>Ending balance (in shares)</t>
        </is>
      </c>
      <c r="B44" s="4" t="inlineStr">
        <is>
          <t xml:space="preserve"> </t>
        </is>
      </c>
      <c r="C44" s="5" t="n">
        <v>91347229</v>
      </c>
      <c r="D44" s="5" t="n">
        <v>90129118</v>
      </c>
      <c r="E44" s="5" t="n">
        <v>91347229</v>
      </c>
      <c r="F44" s="4" t="inlineStr">
        <is>
          <t xml:space="preserve"> </t>
        </is>
      </c>
      <c r="G44" s="4" t="inlineStr">
        <is>
          <t xml:space="preserve"> </t>
        </is>
      </c>
      <c r="H4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0.6</v>
      </c>
      <c r="C4" s="6" t="n">
        <v>6.8</v>
      </c>
      <c r="D4" s="6" t="n">
        <v>64.59999999999999</v>
      </c>
      <c r="E4" s="6" t="n">
        <v>-4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62.7</v>
      </c>
      <c r="C3" s="6" t="n">
        <v>132.9</v>
      </c>
    </row>
    <row r="4">
      <c r="A4" s="4" t="inlineStr">
        <is>
          <t>Work-in-process</t>
        </is>
      </c>
      <c r="B4" s="7" t="n">
        <v>56.2</v>
      </c>
      <c r="C4" s="7" t="n">
        <v>76.09999999999999</v>
      </c>
    </row>
    <row r="5">
      <c r="A5" s="4" t="inlineStr">
        <is>
          <t>Finished goods</t>
        </is>
      </c>
      <c r="B5" s="5" t="n">
        <v>41</v>
      </c>
      <c r="C5" s="7" t="n">
        <v>43.9</v>
      </c>
    </row>
    <row r="6">
      <c r="A6" s="4" t="inlineStr">
        <is>
          <t>Operating and other supplies</t>
        </is>
      </c>
      <c r="B6" s="7" t="n">
        <v>223.3</v>
      </c>
      <c r="C6" s="7" t="n">
        <v>172.7</v>
      </c>
    </row>
    <row r="7">
      <c r="A7" s="4" t="inlineStr">
        <is>
          <t>Total inventories</t>
        </is>
      </c>
      <c r="B7" s="6" t="n">
        <v>383.2</v>
      </c>
      <c r="C7" s="6" t="n">
        <v>4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ctivity (Details) - USD ($) $ in Millions</t>
        </is>
      </c>
      <c r="B1" s="2" t="inlineStr">
        <is>
          <t>Sep. 30, 2022</t>
        </is>
      </c>
      <c r="C1" s="2" t="inlineStr">
        <is>
          <t>Dec. 31, 2021</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Hancock County industrial revenue bonds ("IRBs") due April 1, 2028, interest payable quarterly</t>
        </is>
      </c>
      <c r="B3" s="6" t="n">
        <v>7.8</v>
      </c>
      <c r="C3" s="6" t="n">
        <v>7.8</v>
      </c>
      <c r="D3" s="4" t="inlineStr">
        <is>
          <t xml:space="preserve"> </t>
        </is>
      </c>
    </row>
    <row r="4">
      <c r="A4" s="4" t="inlineStr">
        <is>
          <t>Senior secured notes</t>
        </is>
      </c>
      <c r="B4" s="7" t="n">
        <v>39.4</v>
      </c>
      <c r="C4" s="5" t="n">
        <v>0</v>
      </c>
      <c r="D4" s="4" t="inlineStr">
        <is>
          <t xml:space="preserve"> </t>
        </is>
      </c>
    </row>
    <row r="5">
      <c r="A5" s="4" t="inlineStr">
        <is>
          <t>Convertible senior notes</t>
        </is>
      </c>
      <c r="B5" s="7" t="n">
        <v>84.3</v>
      </c>
      <c r="C5" s="5" t="n">
        <v>84</v>
      </c>
      <c r="D5" s="4" t="inlineStr">
        <is>
          <t xml:space="preserve"> </t>
        </is>
      </c>
    </row>
    <row r="6">
      <c r="A6" s="4" t="inlineStr">
        <is>
          <t>Total debt</t>
        </is>
      </c>
      <c r="B6" s="7" t="n">
        <v>491.4</v>
      </c>
      <c r="C6" s="7" t="n">
        <v>451.2</v>
      </c>
      <c r="D6" s="4" t="inlineStr">
        <is>
          <t xml:space="preserve"> </t>
        </is>
      </c>
    </row>
    <row r="7">
      <c r="A7" s="4" t="inlineStr">
        <is>
          <t>Industrial revenue bonds, variabl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Hancock County industrial revenue bonds ("IRBs") due April 1, 2028, interest payable quarterly</t>
        </is>
      </c>
      <c r="B9" s="6" t="n">
        <v>7.8</v>
      </c>
      <c r="C9" s="7" t="n">
        <v>7.8</v>
      </c>
      <c r="D9" s="4" t="inlineStr">
        <is>
          <t xml:space="preserve"> </t>
        </is>
      </c>
    </row>
    <row r="10">
      <c r="A10" s="4" t="inlineStr">
        <is>
          <t>Effective interest rate, maximum</t>
        </is>
      </c>
      <c r="B10" s="12" t="n">
        <v>0.12</v>
      </c>
      <c r="C10" s="4" t="inlineStr">
        <is>
          <t xml:space="preserve"> </t>
        </is>
      </c>
      <c r="D10" s="4" t="inlineStr">
        <is>
          <t xml:space="preserve"> </t>
        </is>
      </c>
    </row>
    <row r="11">
      <c r="A11" s="4" t="inlineStr">
        <is>
          <t>Stated interest rate, percentage</t>
        </is>
      </c>
      <c r="B11" s="10" t="n">
        <v>0.026</v>
      </c>
      <c r="C11" s="4" t="inlineStr">
        <is>
          <t xml:space="preserve"> </t>
        </is>
      </c>
      <c r="D11" s="4" t="inlineStr">
        <is>
          <t xml:space="preserve"> </t>
        </is>
      </c>
    </row>
    <row r="12">
      <c r="A12" s="4" t="inlineStr">
        <is>
          <t>Revolving credit facility [Member] | U.S. revolving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ing credit facility</t>
        </is>
      </c>
      <c r="B14" s="6" t="n">
        <v>63.5</v>
      </c>
      <c r="C14" s="7" t="n">
        <v>63.6</v>
      </c>
      <c r="D14" s="4" t="inlineStr">
        <is>
          <t xml:space="preserve"> </t>
        </is>
      </c>
    </row>
    <row r="15">
      <c r="A15" s="4" t="inlineStr">
        <is>
          <t>Stated interest rate, percentage</t>
        </is>
      </c>
      <c r="B15" s="10" t="n">
        <v>0.0675</v>
      </c>
      <c r="C15" s="4" t="inlineStr">
        <is>
          <t xml:space="preserve"> </t>
        </is>
      </c>
      <c r="D15" s="4" t="inlineStr">
        <is>
          <t xml:space="preserve"> </t>
        </is>
      </c>
    </row>
    <row r="16">
      <c r="A16" s="4" t="inlineStr">
        <is>
          <t>Revolving credit facility [Member] | Iceland revolving line of credi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volving credit facility</t>
        </is>
      </c>
      <c r="B18" s="9" t="n">
        <v>50</v>
      </c>
      <c r="C18" s="5" t="n">
        <v>50</v>
      </c>
      <c r="D18" s="4" t="inlineStr">
        <is>
          <t xml:space="preserve"> </t>
        </is>
      </c>
    </row>
    <row r="19">
      <c r="A19" s="4" t="inlineStr">
        <is>
          <t>Stated interest rate, percentage</t>
        </is>
      </c>
      <c r="B19" s="10" t="n">
        <v>0.06619999999999999</v>
      </c>
      <c r="C19" s="4" t="inlineStr">
        <is>
          <t xml:space="preserve"> </t>
        </is>
      </c>
      <c r="D19" s="4" t="inlineStr">
        <is>
          <t xml:space="preserve"> </t>
        </is>
      </c>
    </row>
    <row r="20">
      <c r="A20" s="4" t="inlineStr">
        <is>
          <t>Casthouse Facility [Member] | Iceland revolving line of credi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Grundartangi casthouse debt facility</t>
        </is>
      </c>
      <c r="B22" s="6" t="n">
        <v>39.4</v>
      </c>
      <c r="C22" s="5" t="n">
        <v>0</v>
      </c>
      <c r="D22" s="4" t="inlineStr">
        <is>
          <t xml:space="preserve"> </t>
        </is>
      </c>
    </row>
    <row r="23">
      <c r="A23" s="4" t="inlineStr">
        <is>
          <t>Stated interest rate, percentage</t>
        </is>
      </c>
      <c r="B23" s="10" t="n">
        <v>0.0603</v>
      </c>
      <c r="C23" s="4" t="inlineStr">
        <is>
          <t xml:space="preserve"> </t>
        </is>
      </c>
      <c r="D23" s="4" t="inlineStr">
        <is>
          <t xml:space="preserve"> </t>
        </is>
      </c>
    </row>
    <row r="24">
      <c r="A24" s="4" t="inlineStr">
        <is>
          <t>Financing fees</t>
        </is>
      </c>
      <c r="B24" s="6" t="n">
        <v>0.6</v>
      </c>
      <c r="C24" s="4" t="inlineStr">
        <is>
          <t xml:space="preserve"> </t>
        </is>
      </c>
      <c r="D24" s="4" t="inlineStr">
        <is>
          <t xml:space="preserve"> </t>
        </is>
      </c>
    </row>
    <row r="25">
      <c r="A25" s="4" t="inlineStr">
        <is>
          <t>Senior notes [Member] | Senior secured notes, 7.5%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enior secured notes</t>
        </is>
      </c>
      <c r="B27" s="6" t="n">
        <v>246.4</v>
      </c>
      <c r="C27" s="7" t="n">
        <v>245.8</v>
      </c>
      <c r="D27" s="4" t="inlineStr">
        <is>
          <t xml:space="preserve"> </t>
        </is>
      </c>
    </row>
    <row r="28">
      <c r="A28" s="4" t="inlineStr">
        <is>
          <t>Stated interest rate, percentage</t>
        </is>
      </c>
      <c r="B28" s="10" t="n">
        <v>0.075</v>
      </c>
      <c r="C28" s="4" t="inlineStr">
        <is>
          <t xml:space="preserve"> </t>
        </is>
      </c>
      <c r="D28" s="10" t="n">
        <v>0.075</v>
      </c>
    </row>
    <row r="29">
      <c r="A29" s="4" t="inlineStr">
        <is>
          <t>Financing fees</t>
        </is>
      </c>
      <c r="B29" s="6" t="n">
        <v>3.6</v>
      </c>
      <c r="C29" s="4" t="inlineStr">
        <is>
          <t xml:space="preserve"> </t>
        </is>
      </c>
      <c r="D29" s="4" t="inlineStr">
        <is>
          <t xml:space="preserve"> </t>
        </is>
      </c>
    </row>
    <row r="30">
      <c r="A30" s="4" t="inlineStr">
        <is>
          <t>Senior notes [Member] | Senior convertible notes, 2.75%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nvertible senior notes</t>
        </is>
      </c>
      <c r="B32" s="6" t="n">
        <v>84.3</v>
      </c>
      <c r="C32" s="9" t="n">
        <v>84</v>
      </c>
      <c r="D32" s="4" t="inlineStr">
        <is>
          <t xml:space="preserve"> </t>
        </is>
      </c>
    </row>
    <row r="33">
      <c r="A33" s="4" t="inlineStr">
        <is>
          <t>Stated interest rate, percentage</t>
        </is>
      </c>
      <c r="B33" s="10" t="n">
        <v>0.0275</v>
      </c>
      <c r="C33" s="4" t="inlineStr">
        <is>
          <t xml:space="preserve"> </t>
        </is>
      </c>
      <c r="D33" s="4" t="inlineStr">
        <is>
          <t xml:space="preserve"> </t>
        </is>
      </c>
    </row>
    <row r="34">
      <c r="A34" s="4" t="inlineStr">
        <is>
          <t>Financing fees</t>
        </is>
      </c>
      <c r="B34" s="9" t="n">
        <v>2</v>
      </c>
      <c r="C34" s="4" t="inlineStr">
        <is>
          <t xml:space="preserve"> </t>
        </is>
      </c>
      <c r="D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33" customWidth="1" min="3" max="3"/>
    <col width="22" customWidth="1" min="4" max="4"/>
    <col width="22" customWidth="1" min="5" max="5"/>
    <col width="22" customWidth="1" min="6" max="6"/>
  </cols>
  <sheetData>
    <row r="1">
      <c r="A1" s="1" t="inlineStr">
        <is>
          <t>Debt - Narrative (Details) $ / shares in Units, € in Millions</t>
        </is>
      </c>
      <c r="B1" s="2" t="inlineStr">
        <is>
          <t>1 Months Ended</t>
        </is>
      </c>
      <c r="D1" s="2" t="inlineStr">
        <is>
          <t>9 Months Ended</t>
        </is>
      </c>
    </row>
    <row r="2">
      <c r="B2" s="2" t="inlineStr">
        <is>
          <t>Sep. 30, 2022 USD ($)</t>
        </is>
      </c>
      <c r="C2" s="2" t="inlineStr">
        <is>
          <t>Apr. 30, 2021 USD ($) $ / shares</t>
        </is>
      </c>
      <c r="D2" s="2" t="inlineStr">
        <is>
          <t>Sep. 30, 2022 USD ($)</t>
        </is>
      </c>
      <c r="E2" s="2" t="inlineStr">
        <is>
          <t>Sep. 30, 2021 USD ($)</t>
        </is>
      </c>
      <c r="F2" s="2" t="inlineStr">
        <is>
          <t>Sep. 30,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4" t="inlineStr">
        <is>
          <t xml:space="preserve"> </t>
        </is>
      </c>
      <c r="D4" s="9" t="n">
        <v>0</v>
      </c>
      <c r="E4" s="9" t="n">
        <v>250000000</v>
      </c>
      <c r="F4" s="4" t="inlineStr">
        <is>
          <t xml:space="preserve"> </t>
        </is>
      </c>
    </row>
    <row r="5">
      <c r="A5" s="4" t="inlineStr">
        <is>
          <t>Proceeds from convertible notes</t>
        </is>
      </c>
      <c r="B5" s="4" t="inlineStr">
        <is>
          <t xml:space="preserve"> </t>
        </is>
      </c>
      <c r="C5" s="4" t="inlineStr">
        <is>
          <t xml:space="preserve"> </t>
        </is>
      </c>
      <c r="D5" s="9" t="n">
        <v>0</v>
      </c>
      <c r="E5" s="9" t="n">
        <v>86300000</v>
      </c>
      <c r="F5" s="4" t="inlineStr">
        <is>
          <t xml:space="preserve"> </t>
        </is>
      </c>
    </row>
    <row r="6">
      <c r="A6" s="4" t="inlineStr">
        <is>
          <t>Senior secured notes, 7.5%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 percentage</t>
        </is>
      </c>
      <c r="B8" s="10" t="n">
        <v>0.075</v>
      </c>
      <c r="C8" s="10" t="n">
        <v>0.075</v>
      </c>
      <c r="D8" s="10" t="n">
        <v>0.075</v>
      </c>
      <c r="E8" s="4" t="inlineStr">
        <is>
          <t xml:space="preserve"> </t>
        </is>
      </c>
      <c r="F8" s="10" t="n">
        <v>0.075</v>
      </c>
    </row>
    <row r="9">
      <c r="A9" s="4" t="inlineStr">
        <is>
          <t>Face amount</t>
        </is>
      </c>
      <c r="B9" s="4" t="inlineStr">
        <is>
          <t xml:space="preserve"> </t>
        </is>
      </c>
      <c r="C9" s="9" t="n">
        <v>250000000</v>
      </c>
      <c r="D9" s="4" t="inlineStr">
        <is>
          <t xml:space="preserve"> </t>
        </is>
      </c>
      <c r="E9" s="4" t="inlineStr">
        <is>
          <t xml:space="preserve"> </t>
        </is>
      </c>
      <c r="F9" s="4" t="inlineStr">
        <is>
          <t xml:space="preserve"> </t>
        </is>
      </c>
    </row>
    <row r="10">
      <c r="A10" s="4" t="inlineStr">
        <is>
          <t>Proceeds from issuance of debt</t>
        </is>
      </c>
      <c r="B10" s="4" t="inlineStr">
        <is>
          <t xml:space="preserve"> </t>
        </is>
      </c>
      <c r="C10" s="5" t="n">
        <v>245200000</v>
      </c>
      <c r="D10" s="4" t="inlineStr">
        <is>
          <t xml:space="preserve"> </t>
        </is>
      </c>
      <c r="E10" s="4" t="inlineStr">
        <is>
          <t xml:space="preserve"> </t>
        </is>
      </c>
      <c r="F10" s="4" t="inlineStr">
        <is>
          <t xml:space="preserve"> </t>
        </is>
      </c>
    </row>
    <row r="11">
      <c r="A11" s="4" t="inlineStr">
        <is>
          <t>Senior secured notes, 7.5% [Member] | Senior notes [Member] | Level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bt instrument</t>
        </is>
      </c>
      <c r="B13" s="9" t="n">
        <v>223800000</v>
      </c>
      <c r="C13" s="4" t="inlineStr">
        <is>
          <t xml:space="preserve"> </t>
        </is>
      </c>
      <c r="D13" s="9" t="n">
        <v>223800000</v>
      </c>
      <c r="E13" s="4" t="inlineStr">
        <is>
          <t xml:space="preserve"> </t>
        </is>
      </c>
      <c r="F13" s="4" t="inlineStr">
        <is>
          <t xml:space="preserve"> </t>
        </is>
      </c>
    </row>
    <row r="14">
      <c r="A14" s="4" t="inlineStr">
        <is>
          <t>Convertible senior notes |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9" t="n">
        <v>86300000</v>
      </c>
      <c r="D16" s="4" t="inlineStr">
        <is>
          <t xml:space="preserve"> </t>
        </is>
      </c>
      <c r="E16" s="4" t="inlineStr">
        <is>
          <t xml:space="preserve"> </t>
        </is>
      </c>
      <c r="F16" s="4" t="inlineStr">
        <is>
          <t xml:space="preserve"> </t>
        </is>
      </c>
    </row>
    <row r="17">
      <c r="A17" s="4" t="inlineStr">
        <is>
          <t>Percentage of principal amount redeemed</t>
        </is>
      </c>
      <c r="B17" s="4" t="inlineStr">
        <is>
          <t xml:space="preserve"> </t>
        </is>
      </c>
      <c r="C17" s="12" t="n">
        <v>1</v>
      </c>
      <c r="D17" s="4" t="inlineStr">
        <is>
          <t xml:space="preserve"> </t>
        </is>
      </c>
      <c r="E17" s="4" t="inlineStr">
        <is>
          <t xml:space="preserve"> </t>
        </is>
      </c>
      <c r="F17" s="4" t="inlineStr">
        <is>
          <t xml:space="preserve"> </t>
        </is>
      </c>
    </row>
    <row r="18">
      <c r="A18" s="4" t="inlineStr">
        <is>
          <t>Proceeds from convertible notes</t>
        </is>
      </c>
      <c r="B18" s="4" t="inlineStr">
        <is>
          <t xml:space="preserve"> </t>
        </is>
      </c>
      <c r="C18" s="9" t="n">
        <v>83700000</v>
      </c>
      <c r="D18" s="4" t="inlineStr">
        <is>
          <t xml:space="preserve"> </t>
        </is>
      </c>
      <c r="E18" s="4" t="inlineStr">
        <is>
          <t xml:space="preserve"> </t>
        </is>
      </c>
      <c r="F18" s="4" t="inlineStr">
        <is>
          <t xml:space="preserve"> </t>
        </is>
      </c>
    </row>
    <row r="19">
      <c r="A19" s="4" t="inlineStr">
        <is>
          <t>Conversion ratio</t>
        </is>
      </c>
      <c r="B19" s="4" t="inlineStr">
        <is>
          <t xml:space="preserve"> </t>
        </is>
      </c>
      <c r="C19" s="13" t="n">
        <v>0.0533547</v>
      </c>
      <c r="D19" s="4" t="inlineStr">
        <is>
          <t xml:space="preserve"> </t>
        </is>
      </c>
      <c r="E19" s="4" t="inlineStr">
        <is>
          <t xml:space="preserve"> </t>
        </is>
      </c>
      <c r="F19" s="4" t="inlineStr">
        <is>
          <t xml:space="preserve"> </t>
        </is>
      </c>
    </row>
    <row r="20">
      <c r="A20" s="4" t="inlineStr">
        <is>
          <t>Conversion price (in dollars per share) | $ / shares</t>
        </is>
      </c>
      <c r="B20" s="4" t="inlineStr">
        <is>
          <t xml:space="preserve"> </t>
        </is>
      </c>
      <c r="C20" s="8" t="n">
        <v>18.74</v>
      </c>
      <c r="D20" s="4" t="inlineStr">
        <is>
          <t xml:space="preserve"> </t>
        </is>
      </c>
      <c r="E20" s="4" t="inlineStr">
        <is>
          <t xml:space="preserve"> </t>
        </is>
      </c>
      <c r="F20" s="4" t="inlineStr">
        <is>
          <t xml:space="preserve"> </t>
        </is>
      </c>
    </row>
    <row r="21">
      <c r="A21" s="4" t="inlineStr">
        <is>
          <t>Convertible senior notes | Senior notes [Member] | Level 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debt instrument</t>
        </is>
      </c>
      <c r="B23" s="9" t="n">
        <v>54300000</v>
      </c>
      <c r="C23" s="4" t="inlineStr">
        <is>
          <t xml:space="preserve"> </t>
        </is>
      </c>
      <c r="D23" s="9" t="n">
        <v>54300000</v>
      </c>
      <c r="E23" s="4" t="inlineStr">
        <is>
          <t xml:space="preserve"> </t>
        </is>
      </c>
      <c r="F23" s="4" t="inlineStr">
        <is>
          <t xml:space="preserve"> </t>
        </is>
      </c>
    </row>
    <row r="24">
      <c r="A24" s="4" t="inlineStr">
        <is>
          <t>Revolving credit facility [Member] | U.S.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 percentage</t>
        </is>
      </c>
      <c r="B26" s="10" t="n">
        <v>0.0675</v>
      </c>
      <c r="C26" s="4" t="inlineStr">
        <is>
          <t xml:space="preserve"> </t>
        </is>
      </c>
      <c r="D26" s="10" t="n">
        <v>0.0675</v>
      </c>
      <c r="E26" s="4" t="inlineStr">
        <is>
          <t xml:space="preserve"> </t>
        </is>
      </c>
      <c r="F26" s="10" t="n">
        <v>0.0675</v>
      </c>
    </row>
    <row r="27">
      <c r="A27" s="4" t="inlineStr">
        <is>
          <t>Credit facility face amount</t>
        </is>
      </c>
      <c r="B27" s="9" t="n">
        <v>250000000</v>
      </c>
      <c r="C27" s="4" t="inlineStr">
        <is>
          <t xml:space="preserve"> </t>
        </is>
      </c>
      <c r="D27" s="9" t="n">
        <v>250000000</v>
      </c>
      <c r="E27" s="4" t="inlineStr">
        <is>
          <t xml:space="preserve"> </t>
        </is>
      </c>
      <c r="F27" s="4" t="inlineStr">
        <is>
          <t xml:space="preserve"> </t>
        </is>
      </c>
    </row>
    <row r="28">
      <c r="A28" s="4" t="inlineStr">
        <is>
          <t>Revolving credit facility [Member] | Iceland revolving line of credi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percentage</t>
        </is>
      </c>
      <c r="B30" s="10" t="n">
        <v>0.06619999999999999</v>
      </c>
      <c r="C30" s="4" t="inlineStr">
        <is>
          <t xml:space="preserve"> </t>
        </is>
      </c>
      <c r="D30" s="10" t="n">
        <v>0.06619999999999999</v>
      </c>
      <c r="E30" s="4" t="inlineStr">
        <is>
          <t xml:space="preserve"> </t>
        </is>
      </c>
      <c r="F30" s="10" t="n">
        <v>0.06619999999999999</v>
      </c>
    </row>
    <row r="31">
      <c r="A31" s="4" t="inlineStr">
        <is>
          <t>Credit facility face amount</t>
        </is>
      </c>
      <c r="B31" s="9" t="n">
        <v>100000000</v>
      </c>
      <c r="C31" s="4" t="inlineStr">
        <is>
          <t xml:space="preserve"> </t>
        </is>
      </c>
      <c r="D31" s="9" t="n">
        <v>100000000</v>
      </c>
      <c r="E31" s="4" t="inlineStr">
        <is>
          <t xml:space="preserve"> </t>
        </is>
      </c>
      <c r="F31" s="4" t="inlineStr">
        <is>
          <t xml:space="preserve"> </t>
        </is>
      </c>
    </row>
    <row r="32">
      <c r="A32" s="4" t="inlineStr">
        <is>
          <t>Medium-term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facility face amount | €</t>
        </is>
      </c>
      <c r="B34" s="4" t="inlineStr">
        <is>
          <t xml:space="preserve"> </t>
        </is>
      </c>
      <c r="C34" s="4" t="inlineStr">
        <is>
          <t xml:space="preserve"> </t>
        </is>
      </c>
      <c r="D34" s="4" t="inlineStr">
        <is>
          <t xml:space="preserve"> </t>
        </is>
      </c>
      <c r="E34" s="4" t="inlineStr">
        <is>
          <t xml:space="preserve"> </t>
        </is>
      </c>
      <c r="F34" s="14" t="n">
        <v>13.6</v>
      </c>
    </row>
    <row r="35">
      <c r="A35" s="4" t="inlineStr">
        <is>
          <t>Medium-term Notes | EURIB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0" t="n">
        <v>0.032</v>
      </c>
      <c r="C37" s="4" t="inlineStr">
        <is>
          <t xml:space="preserve"> </t>
        </is>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bt - Credit Facility (Details) - USD ($)</t>
        </is>
      </c>
      <c r="B1" s="2" t="inlineStr">
        <is>
          <t>Sep. 30, 2022</t>
        </is>
      </c>
      <c r="C1" s="2" t="inlineStr">
        <is>
          <t>Dec. 31, 2021</t>
        </is>
      </c>
      <c r="D1" s="2" t="inlineStr">
        <is>
          <t>Nov. 02, 2021</t>
        </is>
      </c>
    </row>
    <row r="2">
      <c r="A2" s="4" t="inlineStr">
        <is>
          <t>Casthouse Facility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Credit facility face amount</t>
        </is>
      </c>
      <c r="B4" s="4" t="inlineStr">
        <is>
          <t xml:space="preserve"> </t>
        </is>
      </c>
      <c r="C4" s="4" t="inlineStr">
        <is>
          <t xml:space="preserve"> </t>
        </is>
      </c>
      <c r="D4" s="9" t="n">
        <v>130000000</v>
      </c>
    </row>
    <row r="5">
      <c r="A5" s="4" t="inlineStr">
        <is>
          <t>U.S. 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etter of credit sub-facility amount</t>
        </is>
      </c>
      <c r="B7" s="9" t="n">
        <v>150000000</v>
      </c>
      <c r="C7" s="4" t="inlineStr">
        <is>
          <t xml:space="preserve"> </t>
        </is>
      </c>
      <c r="D7" s="4" t="inlineStr">
        <is>
          <t xml:space="preserve"> </t>
        </is>
      </c>
    </row>
    <row r="8">
      <c r="A8" s="4" t="inlineStr">
        <is>
          <t>U.S. revolving credit facility [Member] | Revolving credit facility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face amount</t>
        </is>
      </c>
      <c r="B10" s="5" t="n">
        <v>250000000</v>
      </c>
      <c r="C10" s="4" t="inlineStr">
        <is>
          <t xml:space="preserve"> </t>
        </is>
      </c>
      <c r="D10" s="4" t="inlineStr">
        <is>
          <t xml:space="preserve"> </t>
        </is>
      </c>
    </row>
    <row r="11">
      <c r="A11" s="4" t="inlineStr">
        <is>
          <t>Outstanding borrowings</t>
        </is>
      </c>
      <c r="B11" s="5" t="n">
        <v>63500000</v>
      </c>
      <c r="C11" s="4" t="inlineStr">
        <is>
          <t xml:space="preserve"> </t>
        </is>
      </c>
      <c r="D11" s="4" t="inlineStr">
        <is>
          <t xml:space="preserve"> </t>
        </is>
      </c>
    </row>
    <row r="12">
      <c r="A12" s="4" t="inlineStr">
        <is>
          <t>Outstanding letters of credit issued</t>
        </is>
      </c>
      <c r="B12" s="5" t="n">
        <v>39900000</v>
      </c>
      <c r="C12" s="4" t="inlineStr">
        <is>
          <t xml:space="preserve"> </t>
        </is>
      </c>
      <c r="D12" s="4" t="inlineStr">
        <is>
          <t xml:space="preserve"> </t>
        </is>
      </c>
    </row>
    <row r="13">
      <c r="A13" s="4" t="inlineStr">
        <is>
          <t>Credit facility maximum amount</t>
        </is>
      </c>
      <c r="B13" s="5" t="n">
        <v>250000000</v>
      </c>
      <c r="C13" s="4" t="inlineStr">
        <is>
          <t xml:space="preserve"> </t>
        </is>
      </c>
      <c r="D13" s="4" t="inlineStr">
        <is>
          <t xml:space="preserve"> </t>
        </is>
      </c>
    </row>
    <row r="14">
      <c r="A14" s="4" t="inlineStr">
        <is>
          <t>Revolving credit facility</t>
        </is>
      </c>
      <c r="B14" s="5" t="n">
        <v>63500000</v>
      </c>
      <c r="C14" s="9" t="n">
        <v>63600000</v>
      </c>
      <c r="D14" s="4" t="inlineStr">
        <is>
          <t xml:space="preserve"> </t>
        </is>
      </c>
    </row>
    <row r="15">
      <c r="A15" s="4" t="inlineStr">
        <is>
          <t>Borrowing availability</t>
        </is>
      </c>
      <c r="B15" s="5" t="n">
        <v>190300000</v>
      </c>
      <c r="C15" s="4" t="inlineStr">
        <is>
          <t xml:space="preserve"> </t>
        </is>
      </c>
      <c r="D15" s="4" t="inlineStr">
        <is>
          <t xml:space="preserve"> </t>
        </is>
      </c>
    </row>
    <row r="16">
      <c r="A16" s="4" t="inlineStr">
        <is>
          <t>Borrowing availability, net of borrowings</t>
        </is>
      </c>
      <c r="B16" s="5" t="n">
        <v>86900000</v>
      </c>
      <c r="C16" s="4" t="inlineStr">
        <is>
          <t xml:space="preserve"> </t>
        </is>
      </c>
      <c r="D16" s="4" t="inlineStr">
        <is>
          <t xml:space="preserve"> </t>
        </is>
      </c>
    </row>
    <row r="17">
      <c r="A17" s="4" t="inlineStr">
        <is>
          <t>Iceland revolving line of credit [Member] | Revolving credit facility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redit facility face amount</t>
        </is>
      </c>
      <c r="B19" s="5" t="n">
        <v>100000000</v>
      </c>
      <c r="C19" s="4" t="inlineStr">
        <is>
          <t xml:space="preserve"> </t>
        </is>
      </c>
      <c r="D19" s="4" t="inlineStr">
        <is>
          <t xml:space="preserve"> </t>
        </is>
      </c>
    </row>
    <row r="20">
      <c r="A20" s="4" t="inlineStr">
        <is>
          <t>Outstanding borrowings</t>
        </is>
      </c>
      <c r="B20" s="5" t="n">
        <v>50000000</v>
      </c>
      <c r="C20" s="4" t="inlineStr">
        <is>
          <t xml:space="preserve"> </t>
        </is>
      </c>
      <c r="D20" s="4" t="inlineStr">
        <is>
          <t xml:space="preserve"> </t>
        </is>
      </c>
    </row>
    <row r="21">
      <c r="A21" s="4" t="inlineStr">
        <is>
          <t>Outstanding letters of credit issued</t>
        </is>
      </c>
      <c r="B21" s="5" t="n">
        <v>0</v>
      </c>
      <c r="C21" s="4" t="inlineStr">
        <is>
          <t xml:space="preserve"> </t>
        </is>
      </c>
      <c r="D21" s="4" t="inlineStr">
        <is>
          <t xml:space="preserve"> </t>
        </is>
      </c>
    </row>
    <row r="22">
      <c r="A22" s="4" t="inlineStr">
        <is>
          <t>Credit facility maximum amount</t>
        </is>
      </c>
      <c r="B22" s="5" t="n">
        <v>80000000</v>
      </c>
      <c r="C22" s="4" t="inlineStr">
        <is>
          <t xml:space="preserve"> </t>
        </is>
      </c>
      <c r="D22" s="4" t="inlineStr">
        <is>
          <t xml:space="preserve"> </t>
        </is>
      </c>
    </row>
    <row r="23">
      <c r="A23" s="4" t="inlineStr">
        <is>
          <t>Revolving credit facility</t>
        </is>
      </c>
      <c r="B23" s="5" t="n">
        <v>50000000</v>
      </c>
      <c r="C23" s="9" t="n">
        <v>50000000</v>
      </c>
      <c r="D23" s="4" t="inlineStr">
        <is>
          <t xml:space="preserve"> </t>
        </is>
      </c>
    </row>
    <row r="24">
      <c r="A24" s="4" t="inlineStr">
        <is>
          <t>Borrowing availability</t>
        </is>
      </c>
      <c r="B24" s="5" t="n">
        <v>100000000</v>
      </c>
      <c r="C24" s="4" t="inlineStr">
        <is>
          <t xml:space="preserve"> </t>
        </is>
      </c>
      <c r="D24" s="4" t="inlineStr">
        <is>
          <t xml:space="preserve"> </t>
        </is>
      </c>
    </row>
    <row r="25">
      <c r="A25" s="4" t="inlineStr">
        <is>
          <t>Borrowing availability, net of borrowings</t>
        </is>
      </c>
      <c r="B25" s="9" t="n">
        <v>50000000</v>
      </c>
      <c r="C25" s="4" t="inlineStr">
        <is>
          <t xml:space="preserve"> </t>
        </is>
      </c>
      <c r="D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Debt - Casthouse and Surety (Details) - USD ($)</t>
        </is>
      </c>
      <c r="C1" s="2" t="inlineStr">
        <is>
          <t>1 Months Ended</t>
        </is>
      </c>
    </row>
    <row r="2">
      <c r="B2" s="2" t="inlineStr">
        <is>
          <t>Nov. 02, 2021</t>
        </is>
      </c>
      <c r="C2" s="2" t="inlineStr">
        <is>
          <t>Nov. 30, 2021</t>
        </is>
      </c>
      <c r="D2" s="2" t="inlineStr">
        <is>
          <t>Sep. 30, 2022</t>
        </is>
      </c>
    </row>
    <row r="3">
      <c r="A3" s="4" t="inlineStr">
        <is>
          <t>Casthouse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 xml:space="preserve"> </t>
        </is>
      </c>
      <c r="C5" s="4" t="inlineStr">
        <is>
          <t>8 years</t>
        </is>
      </c>
      <c r="D5" s="4" t="inlineStr">
        <is>
          <t xml:space="preserve"> </t>
        </is>
      </c>
    </row>
    <row r="6">
      <c r="A6" s="4" t="inlineStr">
        <is>
          <t>Credit facility face amount</t>
        </is>
      </c>
      <c r="B6" s="9" t="n">
        <v>130000000</v>
      </c>
      <c r="C6" s="4" t="inlineStr">
        <is>
          <t xml:space="preserve"> </t>
        </is>
      </c>
      <c r="D6" s="4" t="inlineStr">
        <is>
          <t xml:space="preserve"> </t>
        </is>
      </c>
    </row>
    <row r="7">
      <c r="A7" s="4" t="inlineStr">
        <is>
          <t>Debt instrument, quarterly installment fee</t>
        </is>
      </c>
      <c r="B7" s="15" t="n">
        <v>0.01739</v>
      </c>
      <c r="C7" s="4" t="inlineStr">
        <is>
          <t xml:space="preserve"> </t>
        </is>
      </c>
      <c r="D7" s="4" t="inlineStr">
        <is>
          <t xml:space="preserve"> </t>
        </is>
      </c>
    </row>
    <row r="8">
      <c r="A8" s="4" t="inlineStr">
        <is>
          <t>Debt instrument, remaining payment after drawdown of funds</t>
        </is>
      </c>
      <c r="B8" s="12" t="n">
        <v>0.6</v>
      </c>
      <c r="C8" s="4" t="inlineStr">
        <is>
          <t xml:space="preserve"> </t>
        </is>
      </c>
      <c r="D8" s="4" t="inlineStr">
        <is>
          <t xml:space="preserve"> </t>
        </is>
      </c>
    </row>
    <row r="9">
      <c r="A9" s="4" t="inlineStr">
        <is>
          <t>Medium-term notes, outstanding borrowings</t>
        </is>
      </c>
      <c r="B9" s="4" t="inlineStr">
        <is>
          <t xml:space="preserve"> </t>
        </is>
      </c>
      <c r="C9" s="4" t="inlineStr">
        <is>
          <t xml:space="preserve"> </t>
        </is>
      </c>
      <c r="D9" s="9" t="n">
        <v>40000000</v>
      </c>
    </row>
    <row r="10">
      <c r="A10" s="4" t="inlineStr">
        <is>
          <t>Surety Bond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ss contingency accrual</t>
        </is>
      </c>
      <c r="B12" s="4" t="inlineStr">
        <is>
          <t xml:space="preserve"> </t>
        </is>
      </c>
      <c r="C12" s="4" t="inlineStr">
        <is>
          <t xml:space="preserve"> </t>
        </is>
      </c>
      <c r="D12" s="9" t="n">
        <v>66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6" customWidth="1" min="6" max="6"/>
    <col width="22" customWidth="1" min="7" max="7"/>
    <col width="36" customWidth="1" min="8" max="8"/>
    <col width="22" customWidth="1" min="9" max="9"/>
    <col width="17" customWidth="1" min="10" max="10"/>
  </cols>
  <sheetData>
    <row r="1">
      <c r="A1" s="1" t="inlineStr">
        <is>
          <t>Commitments and Contingencies (Details)</t>
        </is>
      </c>
      <c r="E1" s="2" t="inlineStr">
        <is>
          <t>1 Months Ended</t>
        </is>
      </c>
      <c r="F1" s="2" t="inlineStr">
        <is>
          <t>3 Months Ended</t>
        </is>
      </c>
      <c r="H1" s="2" t="inlineStr">
        <is>
          <t>9 Months Ended</t>
        </is>
      </c>
      <c r="I1" s="2" t="inlineStr">
        <is>
          <t>12 Months Ended</t>
        </is>
      </c>
    </row>
    <row r="2">
      <c r="B2" s="2" t="inlineStr">
        <is>
          <t>Oct. 01, 2021 USD ($)</t>
        </is>
      </c>
      <c r="C2" s="2" t="inlineStr">
        <is>
          <t>Apr. 01, 2021</t>
        </is>
      </c>
      <c r="D2" s="2" t="inlineStr">
        <is>
          <t>Aug. 18, 2017 USD ($)</t>
        </is>
      </c>
      <c r="E2" s="2" t="inlineStr">
        <is>
          <t>Sep. 30, 2017 USD ($)</t>
        </is>
      </c>
      <c r="F2" s="2" t="inlineStr">
        <is>
          <t>Sep. 30, 2022 USD ($) laborUnion MW</t>
        </is>
      </c>
      <c r="G2" s="2" t="inlineStr">
        <is>
          <t>Sep. 30, 2021 USD ($)</t>
        </is>
      </c>
      <c r="H2" s="2" t="inlineStr">
        <is>
          <t>Sep. 30, 2022 USD ($) laborUnion MW</t>
        </is>
      </c>
      <c r="I2" s="2" t="inlineStr">
        <is>
          <t>Dec. 31, 2013 USD ($)</t>
        </is>
      </c>
      <c r="J2" s="2" t="inlineStr">
        <is>
          <t>Jul. 31, 2021 MW</t>
        </is>
      </c>
    </row>
    <row r="3">
      <c r="A3" s="3" t="inlineStr">
        <is>
          <t>Lab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otal work force in union</t>
        </is>
      </c>
      <c r="B4" s="4" t="inlineStr">
        <is>
          <t xml:space="preserve"> </t>
        </is>
      </c>
      <c r="C4" s="4" t="inlineStr">
        <is>
          <t xml:space="preserve"> </t>
        </is>
      </c>
      <c r="D4" s="4" t="inlineStr">
        <is>
          <t xml:space="preserve"> </t>
        </is>
      </c>
      <c r="E4" s="4" t="inlineStr">
        <is>
          <t xml:space="preserve"> </t>
        </is>
      </c>
      <c r="F4" s="12" t="n">
        <v>0.58</v>
      </c>
      <c r="G4" s="4" t="inlineStr">
        <is>
          <t xml:space="preserve"> </t>
        </is>
      </c>
      <c r="H4" s="12" t="n">
        <v>0.58</v>
      </c>
      <c r="I4" s="4" t="inlineStr">
        <is>
          <t xml:space="preserve"> </t>
        </is>
      </c>
      <c r="J4" s="4" t="inlineStr">
        <is>
          <t xml:space="preserve"> </t>
        </is>
      </c>
    </row>
    <row r="5">
      <c r="A5" s="4" t="inlineStr">
        <is>
          <t>Percentage of Grundartangi work force represented by the labor unions</t>
        </is>
      </c>
      <c r="B5" s="4" t="inlineStr">
        <is>
          <t xml:space="preserve"> </t>
        </is>
      </c>
      <c r="C5" s="4" t="inlineStr">
        <is>
          <t xml:space="preserve"> </t>
        </is>
      </c>
      <c r="D5" s="4" t="inlineStr">
        <is>
          <t xml:space="preserve"> </t>
        </is>
      </c>
      <c r="E5" s="4" t="inlineStr">
        <is>
          <t xml:space="preserve"> </t>
        </is>
      </c>
      <c r="F5" s="12" t="n">
        <v>0.87</v>
      </c>
      <c r="G5" s="4" t="inlineStr">
        <is>
          <t xml:space="preserve"> </t>
        </is>
      </c>
      <c r="H5" s="12" t="n">
        <v>0.87</v>
      </c>
      <c r="I5" s="4" t="inlineStr">
        <is>
          <t xml:space="preserve"> </t>
        </is>
      </c>
      <c r="J5" s="4" t="inlineStr">
        <is>
          <t xml:space="preserve"> </t>
        </is>
      </c>
    </row>
    <row r="6">
      <c r="A6" s="4" t="inlineStr">
        <is>
          <t>Number of labor unions Grundartangi subsidiary entered into a new labor agreement with | laborUnion</t>
        </is>
      </c>
      <c r="B6" s="4" t="inlineStr">
        <is>
          <t xml:space="preserve"> </t>
        </is>
      </c>
      <c r="C6" s="4" t="inlineStr">
        <is>
          <t xml:space="preserve"> </t>
        </is>
      </c>
      <c r="D6" s="4" t="inlineStr">
        <is>
          <t xml:space="preserve"> </t>
        </is>
      </c>
      <c r="E6" s="4" t="inlineStr">
        <is>
          <t xml:space="preserve"> </t>
        </is>
      </c>
      <c r="F6" s="5" t="n">
        <v>5</v>
      </c>
      <c r="G6" s="4" t="inlineStr">
        <is>
          <t xml:space="preserve"> </t>
        </is>
      </c>
      <c r="H6" s="5" t="n">
        <v>5</v>
      </c>
      <c r="I6" s="4" t="inlineStr">
        <is>
          <t xml:space="preserve"> </t>
        </is>
      </c>
      <c r="J6" s="4" t="inlineStr">
        <is>
          <t xml:space="preserve"> </t>
        </is>
      </c>
    </row>
    <row r="7">
      <c r="A7" s="4" t="inlineStr">
        <is>
          <t>Percentage of U.S. based work force represented by a union</t>
        </is>
      </c>
      <c r="B7" s="4" t="inlineStr">
        <is>
          <t xml:space="preserve"> </t>
        </is>
      </c>
      <c r="C7" s="4" t="inlineStr">
        <is>
          <t xml:space="preserve"> </t>
        </is>
      </c>
      <c r="D7" s="4" t="inlineStr">
        <is>
          <t xml:space="preserve"> </t>
        </is>
      </c>
      <c r="E7" s="4" t="inlineStr">
        <is>
          <t xml:space="preserve"> </t>
        </is>
      </c>
      <c r="F7" s="12" t="n">
        <v>0.42</v>
      </c>
      <c r="G7" s="4" t="inlineStr">
        <is>
          <t xml:space="preserve"> </t>
        </is>
      </c>
      <c r="H7" s="12" t="n">
        <v>0.42</v>
      </c>
      <c r="I7" s="4" t="inlineStr">
        <is>
          <t xml:space="preserve"> </t>
        </is>
      </c>
      <c r="J7" s="4" t="inlineStr">
        <is>
          <t xml:space="preserve"> </t>
        </is>
      </c>
    </row>
    <row r="8">
      <c r="A8" s="4" t="inlineStr">
        <is>
          <t>Contingent consideration, accrued interest and principal</t>
        </is>
      </c>
      <c r="B8" s="4" t="inlineStr">
        <is>
          <t xml:space="preserve"> </t>
        </is>
      </c>
      <c r="C8" s="4" t="inlineStr">
        <is>
          <t xml:space="preserve"> </t>
        </is>
      </c>
      <c r="D8" s="4" t="inlineStr">
        <is>
          <t xml:space="preserve"> </t>
        </is>
      </c>
      <c r="E8" s="4" t="inlineStr">
        <is>
          <t xml:space="preserve"> </t>
        </is>
      </c>
      <c r="F8" s="9" t="n">
        <v>29100000</v>
      </c>
      <c r="G8" s="4" t="inlineStr">
        <is>
          <t xml:space="preserve"> </t>
        </is>
      </c>
      <c r="H8" s="9" t="n">
        <v>29100000</v>
      </c>
      <c r="I8" s="4" t="inlineStr">
        <is>
          <t xml:space="preserve"> </t>
        </is>
      </c>
      <c r="J8" s="4" t="inlineStr">
        <is>
          <t xml:space="preserve"> </t>
        </is>
      </c>
    </row>
    <row r="9">
      <c r="A9" s="4" t="inlineStr">
        <is>
          <t>PBG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BGC Settl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quired pension contributions above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7400000</v>
      </c>
      <c r="J11" s="4" t="inlineStr">
        <is>
          <t xml:space="preserve"> </t>
        </is>
      </c>
    </row>
    <row r="12">
      <c r="A12" s="4" t="inlineStr">
        <is>
          <t>Payment for pension benefits</t>
        </is>
      </c>
      <c r="B12" s="4" t="inlineStr">
        <is>
          <t xml:space="preserve"> </t>
        </is>
      </c>
      <c r="C12" s="4" t="inlineStr">
        <is>
          <t xml:space="preserve"> </t>
        </is>
      </c>
      <c r="D12" s="4" t="inlineStr">
        <is>
          <t xml:space="preserve"> </t>
        </is>
      </c>
      <c r="E12" s="4" t="inlineStr">
        <is>
          <t xml:space="preserve"> </t>
        </is>
      </c>
      <c r="F12" s="9" t="n">
        <v>0</v>
      </c>
      <c r="G12" s="9" t="n">
        <v>0</v>
      </c>
      <c r="H12" s="4" t="inlineStr">
        <is>
          <t xml:space="preserve"> </t>
        </is>
      </c>
      <c r="I12" s="4" t="inlineStr">
        <is>
          <t xml:space="preserve"> </t>
        </is>
      </c>
      <c r="J12" s="4" t="inlineStr">
        <is>
          <t xml:space="preserve"> </t>
        </is>
      </c>
    </row>
    <row r="13">
      <c r="A13" s="4" t="inlineStr">
        <is>
          <t>Pension contributions, amended term, annual contribution</t>
        </is>
      </c>
      <c r="B13" s="9"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nsion contributions, amended term, total contribution</t>
        </is>
      </c>
      <c r="B14" s="9" t="n">
        <v>9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nsion contributions, term</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ntee Coop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ower Contingenc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wer agreement, power supply, percentage</t>
        </is>
      </c>
      <c r="B18" s="4" t="inlineStr">
        <is>
          <t xml:space="preserve"> </t>
        </is>
      </c>
      <c r="C18" s="12"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wer supply agreement, increase production, at full capacity, percentage</t>
        </is>
      </c>
      <c r="B19" s="4" t="inlineStr">
        <is>
          <t xml:space="preserve"> </t>
        </is>
      </c>
      <c r="C19" s="12" t="n">
        <v>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undartangi - HS, Landsvirkjun and 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ower Contingenc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wer currently available under the power purchase agreement, available (in megawatts) | MW</t>
        </is>
      </c>
      <c r="B22" s="4" t="inlineStr">
        <is>
          <t xml:space="preserve"> </t>
        </is>
      </c>
      <c r="C22" s="4" t="inlineStr">
        <is>
          <t xml:space="preserve"> </t>
        </is>
      </c>
      <c r="D22" s="4" t="inlineStr">
        <is>
          <t xml:space="preserve"> </t>
        </is>
      </c>
      <c r="E22" s="4" t="inlineStr">
        <is>
          <t xml:space="preserve"> </t>
        </is>
      </c>
      <c r="F22" s="5" t="n">
        <v>545</v>
      </c>
      <c r="G22" s="4" t="inlineStr">
        <is>
          <t xml:space="preserve"> </t>
        </is>
      </c>
      <c r="H22" s="5" t="n">
        <v>545</v>
      </c>
      <c r="I22" s="4" t="inlineStr">
        <is>
          <t xml:space="preserve"> </t>
        </is>
      </c>
      <c r="J22" s="4" t="inlineStr">
        <is>
          <t xml:space="preserve"> </t>
        </is>
      </c>
    </row>
    <row r="23">
      <c r="A23" s="4" t="inlineStr">
        <is>
          <t>Grundartangi - Landsvirkju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ower Contingenc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wer currently available under the power purchase agreement, available (in megawatts) | MW</t>
        </is>
      </c>
      <c r="B25" s="4" t="inlineStr">
        <is>
          <t xml:space="preserve"> </t>
        </is>
      </c>
      <c r="C25" s="4" t="inlineStr">
        <is>
          <t xml:space="preserve"> </t>
        </is>
      </c>
      <c r="D25" s="4" t="inlineStr">
        <is>
          <t xml:space="preserve"> </t>
        </is>
      </c>
      <c r="E25" s="4" t="inlineStr">
        <is>
          <t xml:space="preserve"> </t>
        </is>
      </c>
      <c r="F25" s="5" t="n">
        <v>25</v>
      </c>
      <c r="G25" s="4" t="inlineStr">
        <is>
          <t xml:space="preserve"> </t>
        </is>
      </c>
      <c r="H25" s="5" t="n">
        <v>25</v>
      </c>
      <c r="I25" s="4" t="inlineStr">
        <is>
          <t xml:space="preserve"> </t>
        </is>
      </c>
      <c r="J25" s="4" t="inlineStr">
        <is>
          <t xml:space="preserve"> </t>
        </is>
      </c>
    </row>
    <row r="26">
      <c r="A26" s="4" t="inlineStr">
        <is>
          <t>Power currently available under the power purchase agreement, extension (in megawatts) | MW</t>
        </is>
      </c>
      <c r="B26" s="4" t="inlineStr">
        <is>
          <t xml:space="preserve"> </t>
        </is>
      </c>
      <c r="C26" s="4" t="inlineStr">
        <is>
          <t xml:space="preserve"> </t>
        </is>
      </c>
      <c r="D26" s="4" t="inlineStr">
        <is>
          <t xml:space="preserve"> </t>
        </is>
      </c>
      <c r="E26" s="4" t="inlineStr">
        <is>
          <t xml:space="preserve"> </t>
        </is>
      </c>
      <c r="F26" s="5" t="n">
        <v>42</v>
      </c>
      <c r="G26" s="4" t="inlineStr">
        <is>
          <t xml:space="preserve"> </t>
        </is>
      </c>
      <c r="H26" s="5" t="n">
        <v>42</v>
      </c>
      <c r="I26" s="4" t="inlineStr">
        <is>
          <t xml:space="preserve"> </t>
        </is>
      </c>
      <c r="J26" s="5" t="n">
        <v>161</v>
      </c>
    </row>
    <row r="27">
      <c r="A27" s="4" t="inlineStr">
        <is>
          <t>Power currently available under the power purchase agreement, requested (in megawatts) | M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2</v>
      </c>
    </row>
    <row r="28">
      <c r="A28" s="4" t="inlineStr">
        <is>
          <t>Power rate | MW</t>
        </is>
      </c>
      <c r="B28" s="4" t="inlineStr">
        <is>
          <t xml:space="preserve"> </t>
        </is>
      </c>
      <c r="C28" s="4" t="inlineStr">
        <is>
          <t xml:space="preserve"> </t>
        </is>
      </c>
      <c r="D28" s="4" t="inlineStr">
        <is>
          <t xml:space="preserve"> </t>
        </is>
      </c>
      <c r="E28" s="4" t="inlineStr">
        <is>
          <t xml:space="preserve"> </t>
        </is>
      </c>
      <c r="F28" s="5" t="n">
        <v>119</v>
      </c>
      <c r="G28" s="4" t="inlineStr">
        <is>
          <t xml:space="preserve"> </t>
        </is>
      </c>
      <c r="H28" s="5" t="n">
        <v>119</v>
      </c>
      <c r="I28" s="4" t="inlineStr">
        <is>
          <t xml:space="preserve"> </t>
        </is>
      </c>
      <c r="J28" s="4" t="inlineStr">
        <is>
          <t xml:space="preserve"> </t>
        </is>
      </c>
    </row>
    <row r="29">
      <c r="A29" s="4" t="inlineStr">
        <is>
          <t>Netherla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abor Commitm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Vlissingen work force represented by the labor union</t>
        </is>
      </c>
      <c r="B31" s="4" t="inlineStr">
        <is>
          <t xml:space="preserve"> </t>
        </is>
      </c>
      <c r="C31" s="4" t="inlineStr">
        <is>
          <t xml:space="preserve"> </t>
        </is>
      </c>
      <c r="D31" s="4" t="inlineStr">
        <is>
          <t xml:space="preserve"> </t>
        </is>
      </c>
      <c r="E31" s="4" t="inlineStr">
        <is>
          <t xml:space="preserve"> </t>
        </is>
      </c>
      <c r="F31" s="12" t="n">
        <v>1</v>
      </c>
      <c r="G31" s="4" t="inlineStr">
        <is>
          <t xml:space="preserve"> </t>
        </is>
      </c>
      <c r="H31" s="12" t="n">
        <v>1</v>
      </c>
      <c r="I31" s="4" t="inlineStr">
        <is>
          <t xml:space="preserve"> </t>
        </is>
      </c>
      <c r="J31" s="4" t="inlineStr">
        <is>
          <t xml:space="preserve"> </t>
        </is>
      </c>
    </row>
    <row r="32">
      <c r="A32" s="4" t="inlineStr">
        <is>
          <t>Ravenswood Retiree Medical Benefits Chang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avenswood litig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tigation settlement amount</t>
        </is>
      </c>
      <c r="B34" s="4" t="inlineStr">
        <is>
          <t xml:space="preserve"> </t>
        </is>
      </c>
      <c r="C34" s="4" t="inlineStr">
        <is>
          <t xml:space="preserve"> </t>
        </is>
      </c>
      <c r="D34" s="9" t="n">
        <v>23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avenswood litigation settlement installment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9 years</t>
        </is>
      </c>
      <c r="I35" s="4" t="inlineStr">
        <is>
          <t xml:space="preserve"> </t>
        </is>
      </c>
      <c r="J35" s="4" t="inlineStr">
        <is>
          <t xml:space="preserve"> </t>
        </is>
      </c>
    </row>
    <row r="36">
      <c r="A36" s="4" t="inlineStr">
        <is>
          <t>Litigation payment to trust</t>
        </is>
      </c>
      <c r="B36" s="4" t="inlineStr">
        <is>
          <t xml:space="preserve"> </t>
        </is>
      </c>
      <c r="C36" s="4" t="inlineStr">
        <is>
          <t xml:space="preserve"> </t>
        </is>
      </c>
      <c r="D36" s="4" t="inlineStr">
        <is>
          <t xml:space="preserve"> </t>
        </is>
      </c>
      <c r="E36" s="9" t="n">
        <v>5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related to litigation settlement</t>
        </is>
      </c>
      <c r="B37" s="4" t="inlineStr">
        <is>
          <t xml:space="preserve"> </t>
        </is>
      </c>
      <c r="C37" s="4" t="inlineStr">
        <is>
          <t xml:space="preserve"> </t>
        </is>
      </c>
      <c r="D37" s="4" t="inlineStr">
        <is>
          <t xml:space="preserve"> </t>
        </is>
      </c>
      <c r="E37" s="5" t="n">
        <v>55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contingency accrual</t>
        </is>
      </c>
      <c r="B38" s="4" t="inlineStr">
        <is>
          <t xml:space="preserve"> </t>
        </is>
      </c>
      <c r="C38" s="4" t="inlineStr">
        <is>
          <t xml:space="preserve"> </t>
        </is>
      </c>
      <c r="D38" s="4" t="inlineStr">
        <is>
          <t xml:space="preserve"> </t>
        </is>
      </c>
      <c r="E38" s="9" t="n">
        <v>12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tigation settlement, amount awarded to other party, annual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2000000</v>
      </c>
      <c r="I39" s="4" t="inlineStr">
        <is>
          <t xml:space="preserve"> </t>
        </is>
      </c>
      <c r="J39" s="4" t="inlineStr">
        <is>
          <t xml:space="preserve"> </t>
        </is>
      </c>
    </row>
    <row r="40">
      <c r="A40" s="4" t="inlineStr">
        <is>
          <t>Other current liabilities</t>
        </is>
      </c>
      <c r="B40" s="4" t="inlineStr">
        <is>
          <t xml:space="preserve"> </t>
        </is>
      </c>
      <c r="C40" s="4" t="inlineStr">
        <is>
          <t xml:space="preserve"> </t>
        </is>
      </c>
      <c r="D40" s="4" t="inlineStr">
        <is>
          <t xml:space="preserve"> </t>
        </is>
      </c>
      <c r="E40" s="4" t="inlineStr">
        <is>
          <t xml:space="preserve"> </t>
        </is>
      </c>
      <c r="F40" s="9" t="n">
        <v>2000000</v>
      </c>
      <c r="G40" s="4" t="inlineStr">
        <is>
          <t xml:space="preserve"> </t>
        </is>
      </c>
      <c r="H40" s="5" t="n">
        <v>2000000</v>
      </c>
      <c r="I40" s="4" t="inlineStr">
        <is>
          <t xml:space="preserve"> </t>
        </is>
      </c>
      <c r="J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9" t="n">
        <v>4700000</v>
      </c>
      <c r="G41" s="4" t="inlineStr">
        <is>
          <t xml:space="preserve"> </t>
        </is>
      </c>
      <c r="H41" s="9" t="n">
        <v>4700000</v>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99.40000000000001</v>
      </c>
      <c r="C4" s="6" t="n">
        <v>-227.5</v>
      </c>
    </row>
    <row r="5">
      <c r="A5" s="3" t="inlineStr">
        <is>
          <t>Adjustments to reconcile net income (loss) to net cash provided by (used in) operating activities:</t>
        </is>
      </c>
      <c r="B5" s="4" t="inlineStr">
        <is>
          <t xml:space="preserve"> </t>
        </is>
      </c>
      <c r="C5" s="4" t="inlineStr">
        <is>
          <t xml:space="preserve"> </t>
        </is>
      </c>
    </row>
    <row r="6">
      <c r="A6" s="4" t="inlineStr">
        <is>
          <t>(Gain) loss on derivative instruments</t>
        </is>
      </c>
      <c r="B6" s="7" t="n">
        <v>-302.3</v>
      </c>
      <c r="C6" s="7" t="n">
        <v>160.6</v>
      </c>
    </row>
    <row r="7">
      <c r="A7" s="4" t="inlineStr">
        <is>
          <t>OPEB curtailment gain, net</t>
        </is>
      </c>
      <c r="B7" s="5" t="n">
        <v>-8</v>
      </c>
      <c r="C7" s="5" t="n">
        <v>0</v>
      </c>
    </row>
    <row r="8">
      <c r="A8" s="4" t="inlineStr">
        <is>
          <t>Lower of cost or NRV inventory adjustment</t>
        </is>
      </c>
      <c r="B8" s="7" t="n">
        <v>46.5</v>
      </c>
      <c r="C8" s="5" t="n">
        <v>0</v>
      </c>
    </row>
    <row r="9">
      <c r="A9" s="4" t="inlineStr">
        <is>
          <t>Depreciation and amortization</t>
        </is>
      </c>
      <c r="B9" s="7" t="n">
        <v>57.5</v>
      </c>
      <c r="C9" s="7" t="n">
        <v>62.4</v>
      </c>
    </row>
    <row r="10">
      <c r="A10" s="4" t="inlineStr">
        <is>
          <t>Loss on early extinguishment of debt</t>
        </is>
      </c>
      <c r="B10" s="5" t="n">
        <v>0</v>
      </c>
      <c r="C10" s="7" t="n">
        <v>24.7</v>
      </c>
    </row>
    <row r="11">
      <c r="A11" s="4" t="inlineStr">
        <is>
          <t>Deferred tax provision (benefit)</t>
        </is>
      </c>
      <c r="B11" s="7" t="n">
        <v>52.3</v>
      </c>
      <c r="C11" s="7" t="n">
        <v>-40.9</v>
      </c>
    </row>
    <row r="12">
      <c r="A12" s="4" t="inlineStr">
        <is>
          <t>Asset impairment</t>
        </is>
      </c>
      <c r="B12" s="7" t="n">
        <v>159.4</v>
      </c>
      <c r="C12" s="5" t="n">
        <v>0</v>
      </c>
    </row>
    <row r="13">
      <c r="A13" s="4" t="inlineStr">
        <is>
          <t>Other non-cash items -- net</t>
        </is>
      </c>
      <c r="B13" s="7" t="n">
        <v>-12.5</v>
      </c>
      <c r="C13" s="7" t="n">
        <v>2.6</v>
      </c>
    </row>
    <row r="14">
      <c r="A14" s="3" t="inlineStr">
        <is>
          <t>Change in operating assets and liabilities:</t>
        </is>
      </c>
      <c r="B14" s="4" t="inlineStr">
        <is>
          <t xml:space="preserve"> </t>
        </is>
      </c>
      <c r="C14" s="4" t="inlineStr">
        <is>
          <t xml:space="preserve"> </t>
        </is>
      </c>
    </row>
    <row r="15">
      <c r="A15" s="4" t="inlineStr">
        <is>
          <t>Accounts receivable -- net</t>
        </is>
      </c>
      <c r="B15" s="7" t="n">
        <v>8.5</v>
      </c>
      <c r="C15" s="7" t="n">
        <v>-27.6</v>
      </c>
    </row>
    <row r="16">
      <c r="A16" s="4" t="inlineStr">
        <is>
          <t>Due from affiliates</t>
        </is>
      </c>
      <c r="B16" s="7" t="n">
        <v>-5.6</v>
      </c>
      <c r="C16" s="7" t="n">
        <v>-1.7</v>
      </c>
    </row>
    <row r="17">
      <c r="A17" s="4" t="inlineStr">
        <is>
          <t>Inventories</t>
        </is>
      </c>
      <c r="B17" s="7" t="n">
        <v>-4.1</v>
      </c>
      <c r="C17" s="7" t="n">
        <v>-52.2</v>
      </c>
    </row>
    <row r="18">
      <c r="A18" s="4" t="inlineStr">
        <is>
          <t>Prepaid and other current assets</t>
        </is>
      </c>
      <c r="B18" s="7" t="n">
        <v>5.6</v>
      </c>
      <c r="C18" s="7" t="n">
        <v>-4.8</v>
      </c>
    </row>
    <row r="19">
      <c r="A19" s="4" t="inlineStr">
        <is>
          <t>Accounts payable, trade</t>
        </is>
      </c>
      <c r="B19" s="7" t="n">
        <v>-9.6</v>
      </c>
      <c r="C19" s="7" t="n">
        <v>46.7</v>
      </c>
    </row>
    <row r="20">
      <c r="A20" s="4" t="inlineStr">
        <is>
          <t>Due to affiliates</t>
        </is>
      </c>
      <c r="B20" s="5" t="n">
        <v>-34</v>
      </c>
      <c r="C20" s="7" t="n">
        <v>43.1</v>
      </c>
    </row>
    <row r="21">
      <c r="A21" s="4" t="inlineStr">
        <is>
          <t>Accrued and other current liabilities</t>
        </is>
      </c>
      <c r="B21" s="7" t="n">
        <v>12.5</v>
      </c>
      <c r="C21" s="7" t="n">
        <v>3.5</v>
      </c>
    </row>
    <row r="22">
      <c r="A22" s="4" t="inlineStr">
        <is>
          <t>Ravenswood retiree medical settlement</t>
        </is>
      </c>
      <c r="B22" s="5" t="n">
        <v>-2</v>
      </c>
      <c r="C22" s="5" t="n">
        <v>-2</v>
      </c>
    </row>
    <row r="23">
      <c r="A23" s="4" t="inlineStr">
        <is>
          <t>Other -- net</t>
        </is>
      </c>
      <c r="B23" s="7" t="n">
        <v>-6.4</v>
      </c>
      <c r="C23" s="5" t="n">
        <v>1</v>
      </c>
    </row>
    <row r="24">
      <c r="A24" s="4" t="inlineStr">
        <is>
          <t>Net cash provided by (used in) operating activities</t>
        </is>
      </c>
      <c r="B24" s="7" t="n">
        <v>57.2</v>
      </c>
      <c r="C24" s="7" t="n">
        <v>-12.1</v>
      </c>
    </row>
    <row r="25">
      <c r="A25" s="3" t="inlineStr">
        <is>
          <t>CASH FLOWS FROM INVESTING ACTIVITIES:</t>
        </is>
      </c>
      <c r="B25" s="4" t="inlineStr">
        <is>
          <t xml:space="preserve"> </t>
        </is>
      </c>
      <c r="C25" s="4" t="inlineStr">
        <is>
          <t xml:space="preserve"> </t>
        </is>
      </c>
    </row>
    <row r="26">
      <c r="A26" s="4" t="inlineStr">
        <is>
          <t>Purchase of property, plant and equipment</t>
        </is>
      </c>
      <c r="B26" s="7" t="n">
        <v>-70.2</v>
      </c>
      <c r="C26" s="7" t="n">
        <v>-45.7</v>
      </c>
    </row>
    <row r="27">
      <c r="A27" s="4" t="inlineStr">
        <is>
          <t>Proceeds from sales of property, plant &amp; equipment</t>
        </is>
      </c>
      <c r="B27" s="7" t="n">
        <v>0.1</v>
      </c>
      <c r="C27" s="5" t="n">
        <v>0</v>
      </c>
    </row>
    <row r="28">
      <c r="A28" s="4" t="inlineStr">
        <is>
          <t>Net cash used in investing activities</t>
        </is>
      </c>
      <c r="B28" s="7" t="n">
        <v>-70.09999999999999</v>
      </c>
      <c r="C28" s="7" t="n">
        <v>-45.7</v>
      </c>
    </row>
    <row r="29">
      <c r="A29" s="3" t="inlineStr">
        <is>
          <t>CASH FLOWS FROM FINANCING ACTIVITIES:</t>
        </is>
      </c>
      <c r="B29" s="4" t="inlineStr">
        <is>
          <t xml:space="preserve"> </t>
        </is>
      </c>
      <c r="C29" s="4" t="inlineStr">
        <is>
          <t xml:space="preserve"> </t>
        </is>
      </c>
    </row>
    <row r="30">
      <c r="A30" s="4" t="inlineStr">
        <is>
          <t>Repayment of Senior Notes due 2025</t>
        </is>
      </c>
      <c r="B30" s="5" t="n">
        <v>0</v>
      </c>
      <c r="C30" s="5" t="n">
        <v>-250</v>
      </c>
    </row>
    <row r="31">
      <c r="A31" s="4" t="inlineStr">
        <is>
          <t>Early redemption and tender premiums paid</t>
        </is>
      </c>
      <c r="B31" s="5" t="n">
        <v>0</v>
      </c>
      <c r="C31" s="7" t="n">
        <v>-18.1</v>
      </c>
    </row>
    <row r="32">
      <c r="A32" s="4" t="inlineStr">
        <is>
          <t>Proceeds from issuance of Senior Notes due 2028</t>
        </is>
      </c>
      <c r="B32" s="5" t="n">
        <v>0</v>
      </c>
      <c r="C32" s="5" t="n">
        <v>250</v>
      </c>
    </row>
    <row r="33">
      <c r="A33" s="4" t="inlineStr">
        <is>
          <t>Proceeds from issuance of Convertible Senior Notes</t>
        </is>
      </c>
      <c r="B33" s="5" t="n">
        <v>0</v>
      </c>
      <c r="C33" s="7" t="n">
        <v>86.3</v>
      </c>
    </row>
    <row r="34">
      <c r="A34" s="4" t="inlineStr">
        <is>
          <t>Repayments on Hawesville term loan</t>
        </is>
      </c>
      <c r="B34" s="5" t="n">
        <v>0</v>
      </c>
      <c r="C34" s="5" t="n">
        <v>-15</v>
      </c>
    </row>
    <row r="35">
      <c r="A35" s="4" t="inlineStr">
        <is>
          <t>Borrowings under revolving credit facilities</t>
        </is>
      </c>
      <c r="B35" s="7" t="n">
        <v>910.2</v>
      </c>
      <c r="C35" s="7" t="n">
        <v>644.2</v>
      </c>
    </row>
    <row r="36">
      <c r="A36" s="4" t="inlineStr">
        <is>
          <t>Repayments under revolving credit facilities</t>
        </is>
      </c>
      <c r="B36" s="7" t="n">
        <v>-910.4</v>
      </c>
      <c r="C36" s="7" t="n">
        <v>-641.8</v>
      </c>
    </row>
    <row r="37">
      <c r="A37" s="4" t="inlineStr">
        <is>
          <t>Debt issuance costs</t>
        </is>
      </c>
      <c r="B37" s="7" t="n">
        <v>-1.6</v>
      </c>
      <c r="C37" s="7" t="n">
        <v>-7.5</v>
      </c>
    </row>
    <row r="38">
      <c r="A38" s="4" t="inlineStr">
        <is>
          <t>Purchases of capped calls related to Convertible Senior Notes</t>
        </is>
      </c>
      <c r="B38" s="5" t="n">
        <v>0</v>
      </c>
      <c r="C38" s="7" t="n">
        <v>-5.7</v>
      </c>
    </row>
    <row r="39">
      <c r="A39" s="4" t="inlineStr">
        <is>
          <t>Borrowings under Grundartangi casthouse debt facility</t>
        </is>
      </c>
      <c r="B39" s="5" t="n">
        <v>40</v>
      </c>
      <c r="C39" s="5" t="n">
        <v>0</v>
      </c>
    </row>
    <row r="40">
      <c r="A40" s="4" t="inlineStr">
        <is>
          <t>Net cash provided by financing activities</t>
        </is>
      </c>
      <c r="B40" s="7" t="n">
        <v>38.2</v>
      </c>
      <c r="C40" s="7" t="n">
        <v>42.4</v>
      </c>
    </row>
    <row r="41">
      <c r="A41" s="4" t="inlineStr">
        <is>
          <t>CHANGE IN CASH, CASH EQUIVALENTS AND RESTRICTED CASH</t>
        </is>
      </c>
      <c r="B41" s="7" t="n">
        <v>25.3</v>
      </c>
      <c r="C41" s="7" t="n">
        <v>-15.4</v>
      </c>
    </row>
    <row r="42">
      <c r="A42" s="4" t="inlineStr">
        <is>
          <t>Cash, cash equivalents and restricted cash, beginning of period</t>
        </is>
      </c>
      <c r="B42" s="7" t="n">
        <v>40.7</v>
      </c>
      <c r="C42" s="7" t="n">
        <v>84.3</v>
      </c>
    </row>
    <row r="43">
      <c r="A43" s="4" t="inlineStr">
        <is>
          <t>Cash, cash equivalents and restricted cash, end of period</t>
        </is>
      </c>
      <c r="B43" s="5" t="n">
        <v>66</v>
      </c>
      <c r="C43" s="7" t="n">
        <v>68.90000000000001</v>
      </c>
    </row>
    <row r="44">
      <c r="A44" s="3" t="inlineStr">
        <is>
          <t>Cash paid for:</t>
        </is>
      </c>
      <c r="B44" s="4" t="inlineStr">
        <is>
          <t xml:space="preserve"> </t>
        </is>
      </c>
      <c r="C44" s="4" t="inlineStr">
        <is>
          <t xml:space="preserve"> </t>
        </is>
      </c>
    </row>
    <row r="45">
      <c r="A45" s="4" t="inlineStr">
        <is>
          <t>Interest</t>
        </is>
      </c>
      <c r="B45" s="5" t="n">
        <v>14</v>
      </c>
      <c r="C45" s="5" t="n">
        <v>26</v>
      </c>
    </row>
    <row r="46">
      <c r="A46" s="4" t="inlineStr">
        <is>
          <t>Taxes</t>
        </is>
      </c>
      <c r="B46" s="7" t="n">
        <v>1.9</v>
      </c>
      <c r="C46" s="5" t="n">
        <v>0</v>
      </c>
    </row>
    <row r="47">
      <c r="A47" s="3" t="inlineStr">
        <is>
          <t>Non-cash investing activities:</t>
        </is>
      </c>
      <c r="B47" s="4" t="inlineStr">
        <is>
          <t xml:space="preserve"> </t>
        </is>
      </c>
      <c r="C47" s="4" t="inlineStr">
        <is>
          <t xml:space="preserve"> </t>
        </is>
      </c>
    </row>
    <row r="48">
      <c r="A48" s="4" t="inlineStr">
        <is>
          <t>Capital expenditures</t>
        </is>
      </c>
      <c r="B48" s="7" t="n">
        <v>1.1</v>
      </c>
      <c r="C48" s="7" t="n">
        <v>6.1</v>
      </c>
    </row>
    <row r="49">
      <c r="A49" s="4" t="inlineStr">
        <is>
          <t>Capitalized interest</t>
        </is>
      </c>
      <c r="B49" s="6" t="n">
        <v>3.4</v>
      </c>
      <c r="C49" s="6" t="n">
        <v>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Accumulated Other Comprehensive Loss - Components of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 before income tax effect</t>
        </is>
      </c>
      <c r="B4" s="6" t="n">
        <v>-90.5</v>
      </c>
      <c r="C4" s="4" t="inlineStr">
        <is>
          <t xml:space="preserve"> </t>
        </is>
      </c>
      <c r="D4" s="6" t="n">
        <v>-90.5</v>
      </c>
      <c r="E4" s="4" t="inlineStr">
        <is>
          <t xml:space="preserve"> </t>
        </is>
      </c>
      <c r="F4" s="6" t="n">
        <v>-84.8</v>
      </c>
    </row>
    <row r="5">
      <c r="A5" s="4" t="inlineStr">
        <is>
          <t>Defined benefit plan liabilities</t>
        </is>
      </c>
      <c r="B5" s="7" t="n">
        <v>2.3</v>
      </c>
      <c r="C5" s="4" t="inlineStr">
        <is>
          <t xml:space="preserve"> </t>
        </is>
      </c>
      <c r="D5" s="7" t="n">
        <v>2.3</v>
      </c>
      <c r="E5" s="4" t="inlineStr">
        <is>
          <t xml:space="preserve"> </t>
        </is>
      </c>
      <c r="F5" s="7" t="n">
        <v>2.5</v>
      </c>
    </row>
    <row r="6">
      <c r="A6" s="4" t="inlineStr">
        <is>
          <t>Accumulated other comprehensive loss</t>
        </is>
      </c>
      <c r="B6" s="7" t="n">
        <v>-88.2</v>
      </c>
      <c r="C6" s="4" t="inlineStr">
        <is>
          <t xml:space="preserve"> </t>
        </is>
      </c>
      <c r="D6" s="7" t="n">
        <v>-88.2</v>
      </c>
      <c r="E6" s="4" t="inlineStr">
        <is>
          <t xml:space="preserve"> </t>
        </is>
      </c>
      <c r="F6" s="7" t="n">
        <v>-82.3</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start</t>
        </is>
      </c>
      <c r="B8" s="5" t="n">
        <v>479</v>
      </c>
      <c r="C8" s="6" t="n">
        <v>370.4</v>
      </c>
      <c r="D8" s="5" t="n">
        <v>421</v>
      </c>
      <c r="E8" s="6" t="n">
        <v>546.1</v>
      </c>
      <c r="F8" s="4" t="inlineStr">
        <is>
          <t xml:space="preserve"> </t>
        </is>
      </c>
    </row>
    <row r="9">
      <c r="A9" s="4" t="inlineStr">
        <is>
          <t>Net amount reclassified to net income (loss)</t>
        </is>
      </c>
      <c r="B9" s="7" t="n">
        <v>-7.3</v>
      </c>
      <c r="C9" s="7" t="n">
        <v>1.2</v>
      </c>
      <c r="D9" s="7" t="n">
        <v>-5.9</v>
      </c>
      <c r="E9" s="7" t="n">
        <v>3.6</v>
      </c>
      <c r="F9" s="4" t="inlineStr">
        <is>
          <t xml:space="preserve"> </t>
        </is>
      </c>
    </row>
    <row r="10">
      <c r="A10" s="4" t="inlineStr">
        <is>
          <t>Balance, end</t>
        </is>
      </c>
      <c r="B10" s="7" t="n">
        <v>516.6</v>
      </c>
      <c r="C10" s="7" t="n">
        <v>320.2</v>
      </c>
      <c r="D10" s="7" t="n">
        <v>516.6</v>
      </c>
      <c r="E10" s="7" t="n">
        <v>320.2</v>
      </c>
      <c r="F10" s="4" t="inlineStr">
        <is>
          <t xml:space="preserve"> </t>
        </is>
      </c>
    </row>
    <row r="11">
      <c r="A11" s="4" t="inlineStr">
        <is>
          <t>Defined benefit plan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loss before income tax effect</t>
        </is>
      </c>
      <c r="B13" s="7" t="n">
        <v>-92.3</v>
      </c>
      <c r="C13" s="4" t="inlineStr">
        <is>
          <t xml:space="preserve"> </t>
        </is>
      </c>
      <c r="D13" s="7" t="n">
        <v>-92.3</v>
      </c>
      <c r="E13" s="4" t="inlineStr">
        <is>
          <t xml:space="preserve"> </t>
        </is>
      </c>
      <c r="F13" s="7" t="n">
        <v>-86.7</v>
      </c>
    </row>
    <row r="14">
      <c r="A14" s="4" t="inlineStr">
        <is>
          <t>Defined benefit plan liabilities</t>
        </is>
      </c>
      <c r="B14" s="7" t="n">
        <v>2.6</v>
      </c>
      <c r="C14" s="4" t="inlineStr">
        <is>
          <t xml:space="preserve"> </t>
        </is>
      </c>
      <c r="D14" s="7" t="n">
        <v>2.6</v>
      </c>
      <c r="E14" s="4" t="inlineStr">
        <is>
          <t xml:space="preserve"> </t>
        </is>
      </c>
      <c r="F14" s="7" t="n">
        <v>2.9</v>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start</t>
        </is>
      </c>
      <c r="B16" s="7" t="n">
        <v>-82.59999999999999</v>
      </c>
      <c r="C16" s="7" t="n">
        <v>-118.1</v>
      </c>
      <c r="D16" s="5" t="n">
        <v>-84</v>
      </c>
      <c r="E16" s="7" t="n">
        <v>-120.6</v>
      </c>
      <c r="F16" s="4" t="inlineStr">
        <is>
          <t xml:space="preserve"> </t>
        </is>
      </c>
    </row>
    <row r="17">
      <c r="A17" s="4" t="inlineStr">
        <is>
          <t>Net amount reclassified to net income (loss)</t>
        </is>
      </c>
      <c r="B17" s="7" t="n">
        <v>-7.3</v>
      </c>
      <c r="C17" s="7" t="n">
        <v>1.2</v>
      </c>
      <c r="D17" s="7" t="n">
        <v>-5.9</v>
      </c>
      <c r="E17" s="7" t="n">
        <v>3.7</v>
      </c>
      <c r="F17" s="4" t="inlineStr">
        <is>
          <t xml:space="preserve"> </t>
        </is>
      </c>
    </row>
    <row r="18">
      <c r="A18" s="4" t="inlineStr">
        <is>
          <t>Balance, end</t>
        </is>
      </c>
      <c r="B18" s="7" t="n">
        <v>-89.90000000000001</v>
      </c>
      <c r="C18" s="7" t="n">
        <v>-116.9</v>
      </c>
      <c r="D18" s="7" t="n">
        <v>-89.90000000000001</v>
      </c>
      <c r="E18" s="7" t="n">
        <v>-116.9</v>
      </c>
      <c r="F18" s="4" t="inlineStr">
        <is>
          <t xml:space="preserve"> </t>
        </is>
      </c>
    </row>
    <row r="19">
      <c r="A19" s="4" t="inlineStr">
        <is>
          <t>Unrealized gain (loss) on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loss before income tax effect</t>
        </is>
      </c>
      <c r="B21" s="7" t="n">
        <v>1.8</v>
      </c>
      <c r="C21" s="4" t="inlineStr">
        <is>
          <t xml:space="preserve"> </t>
        </is>
      </c>
      <c r="D21" s="7" t="n">
        <v>1.8</v>
      </c>
      <c r="E21" s="4" t="inlineStr">
        <is>
          <t xml:space="preserve"> </t>
        </is>
      </c>
      <c r="F21" s="7" t="n">
        <v>1.9</v>
      </c>
    </row>
    <row r="22">
      <c r="A22" s="4" t="inlineStr">
        <is>
          <t>Defined benefit plan liabilities</t>
        </is>
      </c>
      <c r="B22" s="7" t="n">
        <v>-0.4</v>
      </c>
      <c r="C22" s="4" t="inlineStr">
        <is>
          <t xml:space="preserve"> </t>
        </is>
      </c>
      <c r="D22" s="7" t="n">
        <v>-0.4</v>
      </c>
      <c r="E22" s="4" t="inlineStr">
        <is>
          <t xml:space="preserve"> </t>
        </is>
      </c>
      <c r="F22" s="6" t="n">
        <v>-0.4</v>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start</t>
        </is>
      </c>
      <c r="B24" s="7" t="n">
        <v>1.7</v>
      </c>
      <c r="C24" s="7" t="n">
        <v>1.7</v>
      </c>
      <c r="D24" s="7" t="n">
        <v>1.7</v>
      </c>
      <c r="E24" s="7" t="n">
        <v>1.8</v>
      </c>
      <c r="F24" s="4" t="inlineStr">
        <is>
          <t xml:space="preserve"> </t>
        </is>
      </c>
    </row>
    <row r="25">
      <c r="A25" s="4" t="inlineStr">
        <is>
          <t>Net amount reclassified to net income (loss)</t>
        </is>
      </c>
      <c r="B25" s="5" t="n">
        <v>0</v>
      </c>
      <c r="C25" s="5" t="n">
        <v>0</v>
      </c>
      <c r="D25" s="5" t="n">
        <v>0</v>
      </c>
      <c r="E25" s="7" t="n">
        <v>-0.1</v>
      </c>
      <c r="F25" s="4" t="inlineStr">
        <is>
          <t xml:space="preserve"> </t>
        </is>
      </c>
    </row>
    <row r="26">
      <c r="A26" s="4" t="inlineStr">
        <is>
          <t>Balance, end</t>
        </is>
      </c>
      <c r="B26" s="7" t="n">
        <v>1.7</v>
      </c>
      <c r="C26" s="7" t="n">
        <v>1.7</v>
      </c>
      <c r="D26" s="7" t="n">
        <v>1.7</v>
      </c>
      <c r="E26" s="7" t="n">
        <v>1.7</v>
      </c>
      <c r="F26" s="4" t="inlineStr">
        <is>
          <t xml:space="preserve"> </t>
        </is>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start</t>
        </is>
      </c>
      <c r="B29" s="7" t="n">
        <v>-80.90000000000001</v>
      </c>
      <c r="C29" s="7" t="n">
        <v>-116.4</v>
      </c>
      <c r="D29" s="7" t="n">
        <v>-82.3</v>
      </c>
      <c r="E29" s="7" t="n">
        <v>-118.8</v>
      </c>
      <c r="F29" s="4" t="inlineStr">
        <is>
          <t xml:space="preserve"> </t>
        </is>
      </c>
    </row>
    <row r="30">
      <c r="A30" s="4" t="inlineStr">
        <is>
          <t>Balance, end</t>
        </is>
      </c>
      <c r="B30" s="6" t="n">
        <v>-88.2</v>
      </c>
      <c r="C30" s="6" t="n">
        <v>-115.2</v>
      </c>
      <c r="D30" s="6" t="n">
        <v>-88.2</v>
      </c>
      <c r="E30" s="6" t="n">
        <v>-115.2</v>
      </c>
      <c r="F3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 Reclassifications out of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680.2</v>
      </c>
      <c r="C4" s="6" t="n">
        <v>-526.8</v>
      </c>
      <c r="D4" s="6" t="n">
        <v>-2181.3</v>
      </c>
      <c r="E4" s="6" t="n">
        <v>-1498.6</v>
      </c>
    </row>
    <row r="5">
      <c r="A5" s="4" t="inlineStr">
        <is>
          <t>Other income (expense) - net</t>
        </is>
      </c>
      <c r="B5" s="7" t="n">
        <v>11.6</v>
      </c>
      <c r="C5" s="7" t="n">
        <v>-2.5</v>
      </c>
      <c r="D5" s="7" t="n">
        <v>16.7</v>
      </c>
      <c r="E5" s="7" t="n">
        <v>0.6</v>
      </c>
    </row>
    <row r="6">
      <c r="A6" s="4" t="inlineStr">
        <is>
          <t>Selling, general and administrative expenses</t>
        </is>
      </c>
      <c r="B6" s="7" t="n">
        <v>-8.699999999999999</v>
      </c>
      <c r="C6" s="7" t="n">
        <v>-14.2</v>
      </c>
      <c r="D6" s="7" t="n">
        <v>-26.2</v>
      </c>
      <c r="E6" s="5" t="n">
        <v>-39</v>
      </c>
    </row>
    <row r="7">
      <c r="A7" s="4" t="inlineStr">
        <is>
          <t>Other operating (income) expense - net</t>
        </is>
      </c>
      <c r="B7" s="7" t="n">
        <v>0.2</v>
      </c>
      <c r="C7" s="7" t="n">
        <v>-0.1</v>
      </c>
      <c r="D7" s="7" t="n">
        <v>-0.2</v>
      </c>
      <c r="E7" s="7" t="n">
        <v>-0.3</v>
      </c>
    </row>
    <row r="8">
      <c r="A8" s="4" t="inlineStr">
        <is>
          <t>Income tax effect</t>
        </is>
      </c>
      <c r="B8" s="7" t="n">
        <v>-20.6</v>
      </c>
      <c r="C8" s="7" t="n">
        <v>-6.8</v>
      </c>
      <c r="D8" s="7" t="n">
        <v>-64.59999999999999</v>
      </c>
      <c r="E8" s="7" t="n">
        <v>43.8</v>
      </c>
    </row>
    <row r="9">
      <c r="A9" s="4" t="inlineStr">
        <is>
          <t>Net income (loss)</t>
        </is>
      </c>
      <c r="B9" s="7" t="n">
        <v>44.3</v>
      </c>
      <c r="C9" s="7" t="n">
        <v>-52.4</v>
      </c>
      <c r="D9" s="7" t="n">
        <v>99.40000000000001</v>
      </c>
      <c r="E9" s="7" t="n">
        <v>-227.5</v>
      </c>
    </row>
    <row r="10">
      <c r="A10" s="4" t="inlineStr">
        <is>
          <t>Reclassification out of accumulated other comprehensive income [Member] | Defined benefit plan liabiliti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Cost of goods sold</t>
        </is>
      </c>
      <c r="B12" s="7" t="n">
        <v>0.4</v>
      </c>
      <c r="C12" s="7" t="n">
        <v>0.7</v>
      </c>
      <c r="D12" s="7" t="n">
        <v>1.3</v>
      </c>
      <c r="E12" s="7" t="n">
        <v>2.2</v>
      </c>
    </row>
    <row r="13">
      <c r="A13" s="4" t="inlineStr">
        <is>
          <t>Other income (expense) - net</t>
        </is>
      </c>
      <c r="B13" s="5" t="n">
        <v>-8</v>
      </c>
      <c r="C13" s="5" t="n">
        <v>0</v>
      </c>
      <c r="D13" s="5" t="n">
        <v>-8</v>
      </c>
      <c r="E13" s="5" t="n">
        <v>0</v>
      </c>
    </row>
    <row r="14">
      <c r="A14" s="4" t="inlineStr">
        <is>
          <t>Selling, general and administrative expenses</t>
        </is>
      </c>
      <c r="B14" s="7" t="n">
        <v>0.2</v>
      </c>
      <c r="C14" s="7" t="n">
        <v>0.2</v>
      </c>
      <c r="D14" s="7" t="n">
        <v>0.5</v>
      </c>
      <c r="E14" s="7" t="n">
        <v>0.6</v>
      </c>
    </row>
    <row r="15">
      <c r="A15" s="4" t="inlineStr">
        <is>
          <t>Other operating (income) expense - net</t>
        </is>
      </c>
      <c r="B15" s="7" t="n">
        <v>0.2</v>
      </c>
      <c r="C15" s="7" t="n">
        <v>0.4</v>
      </c>
      <c r="D15" s="7" t="n">
        <v>0.7</v>
      </c>
      <c r="E15" s="7" t="n">
        <v>1.2</v>
      </c>
    </row>
    <row r="16">
      <c r="A16" s="4" t="inlineStr">
        <is>
          <t>Income tax effect</t>
        </is>
      </c>
      <c r="B16" s="7" t="n">
        <v>-0.1</v>
      </c>
      <c r="C16" s="7" t="n">
        <v>-0.1</v>
      </c>
      <c r="D16" s="7" t="n">
        <v>-0.3</v>
      </c>
      <c r="E16" s="7" t="n">
        <v>-0.3</v>
      </c>
    </row>
    <row r="17">
      <c r="A17" s="4" t="inlineStr">
        <is>
          <t>Net income (loss)</t>
        </is>
      </c>
      <c r="B17" s="7" t="n">
        <v>-7.3</v>
      </c>
      <c r="C17" s="7" t="n">
        <v>1.2</v>
      </c>
      <c r="D17" s="7" t="n">
        <v>-5.8</v>
      </c>
      <c r="E17" s="7" t="n">
        <v>3.7</v>
      </c>
    </row>
    <row r="18">
      <c r="A18" s="4" t="inlineStr">
        <is>
          <t>Reclassification out of accumulated other comprehensive income [Member] | Unrealized loss on financial instruments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Cost of goods sold</t>
        </is>
      </c>
      <c r="B20" s="5" t="n">
        <v>0</v>
      </c>
      <c r="C20" s="5" t="n">
        <v>0</v>
      </c>
      <c r="D20" s="7" t="n">
        <v>-0.1</v>
      </c>
      <c r="E20" s="7" t="n">
        <v>-0.1</v>
      </c>
    </row>
    <row r="21">
      <c r="A21" s="4" t="inlineStr">
        <is>
          <t>Income tax effect</t>
        </is>
      </c>
      <c r="B21" s="5" t="n">
        <v>0</v>
      </c>
      <c r="C21" s="5" t="n">
        <v>0</v>
      </c>
      <c r="D21" s="5" t="n">
        <v>0</v>
      </c>
      <c r="E21" s="5" t="n">
        <v>0</v>
      </c>
    </row>
    <row r="22">
      <c r="A22" s="4" t="inlineStr">
        <is>
          <t>Net income (loss)</t>
        </is>
      </c>
      <c r="B22" s="9" t="n">
        <v>0</v>
      </c>
      <c r="C22" s="9" t="n">
        <v>0</v>
      </c>
      <c r="D22" s="6" t="n">
        <v>-0.1</v>
      </c>
      <c r="E22" s="6"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urtailment gain, net</t>
        </is>
      </c>
      <c r="B4" s="9" t="n">
        <v>-8</v>
      </c>
      <c r="C4" s="4" t="inlineStr">
        <is>
          <t xml:space="preserve"> </t>
        </is>
      </c>
      <c r="D4" s="9" t="n">
        <v>-8</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1.1</v>
      </c>
      <c r="C7" s="6" t="n">
        <v>1.2</v>
      </c>
      <c r="D7" s="7" t="n">
        <v>3.2</v>
      </c>
      <c r="E7" s="6" t="n">
        <v>3.5</v>
      </c>
    </row>
    <row r="8">
      <c r="A8" s="4" t="inlineStr">
        <is>
          <t>Interest cost</t>
        </is>
      </c>
      <c r="B8" s="7" t="n">
        <v>2.6</v>
      </c>
      <c r="C8" s="7" t="n">
        <v>2.4</v>
      </c>
      <c r="D8" s="7" t="n">
        <v>7.7</v>
      </c>
      <c r="E8" s="7" t="n">
        <v>7.3</v>
      </c>
    </row>
    <row r="9">
      <c r="A9" s="4" t="inlineStr">
        <is>
          <t>Expected return on plan assets</t>
        </is>
      </c>
      <c r="B9" s="7" t="n">
        <v>-5.9</v>
      </c>
      <c r="C9" s="7" t="n">
        <v>-5.6</v>
      </c>
      <c r="D9" s="7" t="n">
        <v>-17.6</v>
      </c>
      <c r="E9" s="7" t="n">
        <v>-16.8</v>
      </c>
    </row>
    <row r="10">
      <c r="A10" s="4" t="inlineStr">
        <is>
          <t>Amortization of prior service costs</t>
        </is>
      </c>
      <c r="B10" s="5" t="n">
        <v>0</v>
      </c>
      <c r="C10" s="5" t="n">
        <v>0</v>
      </c>
      <c r="D10" s="7" t="n">
        <v>0.1</v>
      </c>
      <c r="E10" s="7" t="n">
        <v>0.1</v>
      </c>
    </row>
    <row r="11">
      <c r="A11" s="4" t="inlineStr">
        <is>
          <t>Amortization of net loss</t>
        </is>
      </c>
      <c r="B11" s="7" t="n">
        <v>0.9</v>
      </c>
      <c r="C11" s="7" t="n">
        <v>1.5</v>
      </c>
      <c r="D11" s="7" t="n">
        <v>2.6</v>
      </c>
      <c r="E11" s="7" t="n">
        <v>4.5</v>
      </c>
    </row>
    <row r="12">
      <c r="A12" s="4" t="inlineStr">
        <is>
          <t>Net periodic benefit cost (income)</t>
        </is>
      </c>
      <c r="B12" s="7" t="n">
        <v>-1.3</v>
      </c>
      <c r="C12" s="7" t="n">
        <v>-0.5</v>
      </c>
      <c r="D12" s="5" t="n">
        <v>-4</v>
      </c>
      <c r="E12" s="7" t="n">
        <v>-1.4</v>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7" t="n">
        <v>0.1</v>
      </c>
      <c r="D15" s="7" t="n">
        <v>0.1</v>
      </c>
      <c r="E15" s="7" t="n">
        <v>0.2</v>
      </c>
    </row>
    <row r="16">
      <c r="A16" s="4" t="inlineStr">
        <is>
          <t>Interest cost</t>
        </is>
      </c>
      <c r="B16" s="7" t="n">
        <v>0.9</v>
      </c>
      <c r="C16" s="7" t="n">
        <v>0.6</v>
      </c>
      <c r="D16" s="7" t="n">
        <v>2.2</v>
      </c>
      <c r="E16" s="7" t="n">
        <v>1.8</v>
      </c>
    </row>
    <row r="17">
      <c r="A17" s="4" t="inlineStr">
        <is>
          <t>Amortization of prior service costs</t>
        </is>
      </c>
      <c r="B17" s="7" t="n">
        <v>-0.3</v>
      </c>
      <c r="C17" s="7" t="n">
        <v>-0.8</v>
      </c>
      <c r="D17" s="7" t="n">
        <v>-1.3</v>
      </c>
      <c r="E17" s="7" t="n">
        <v>-2.4</v>
      </c>
    </row>
    <row r="18">
      <c r="A18" s="4" t="inlineStr">
        <is>
          <t>Amortization of net loss</t>
        </is>
      </c>
      <c r="B18" s="7" t="n">
        <v>0.2</v>
      </c>
      <c r="C18" s="7" t="n">
        <v>0.6</v>
      </c>
      <c r="D18" s="5" t="n">
        <v>1</v>
      </c>
      <c r="E18" s="7" t="n">
        <v>1.7</v>
      </c>
    </row>
    <row r="19">
      <c r="A19" s="4" t="inlineStr">
        <is>
          <t>Curtailment gain, net</t>
        </is>
      </c>
      <c r="B19" s="5" t="n">
        <v>-8</v>
      </c>
      <c r="C19" s="5" t="n">
        <v>0</v>
      </c>
      <c r="D19" s="5" t="n">
        <v>-8</v>
      </c>
      <c r="E19" s="5" t="n">
        <v>0</v>
      </c>
    </row>
    <row r="20">
      <c r="A20" s="4" t="inlineStr">
        <is>
          <t>Net periodic benefit cost (income)</t>
        </is>
      </c>
      <c r="B20" s="6" t="n">
        <v>-7.2</v>
      </c>
      <c r="C20" s="6" t="n">
        <v>0.5</v>
      </c>
      <c r="D20" s="9" t="n">
        <v>-6</v>
      </c>
      <c r="E20" s="6"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Derivatives - Narrative (Details) € in Millions, $ in Millions</t>
        </is>
      </c>
      <c r="B1" s="2" t="inlineStr">
        <is>
          <t>3 Months Ended</t>
        </is>
      </c>
      <c r="C1" s="2" t="inlineStr">
        <is>
          <t>9 Months Ended</t>
        </is>
      </c>
    </row>
    <row r="2">
      <c r="B2" s="2" t="inlineStr">
        <is>
          <t>Sep. 30, 2022 USD ($)</t>
        </is>
      </c>
      <c r="C2" s="2" t="inlineStr">
        <is>
          <t>Sep. 30, 2022 USD ($) MWh t</t>
        </is>
      </c>
      <c r="D2" s="2" t="inlineStr">
        <is>
          <t>Sep. 30, 2022 EUR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stricted cash</t>
        </is>
      </c>
      <c r="B4" s="9" t="n">
        <v>0</v>
      </c>
      <c r="C4" s="9" t="n">
        <v>0</v>
      </c>
      <c r="D4" s="4" t="inlineStr">
        <is>
          <t xml:space="preserve"> </t>
        </is>
      </c>
      <c r="E4" s="6" t="n">
        <v>8.6</v>
      </c>
    </row>
    <row r="5">
      <c r="A5" s="4" t="inlineStr">
        <is>
          <t>LME Swap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Open position to offset fixed prices (in tonnes) | t</t>
        </is>
      </c>
      <c r="B7" s="4" t="inlineStr">
        <is>
          <t xml:space="preserve"> </t>
        </is>
      </c>
      <c r="C7" s="5" t="n">
        <v>148416</v>
      </c>
      <c r="D7" s="4" t="inlineStr">
        <is>
          <t xml:space="preserve"> </t>
        </is>
      </c>
      <c r="E7" s="4" t="inlineStr">
        <is>
          <t xml:space="preserve"> </t>
        </is>
      </c>
    </row>
    <row r="8">
      <c r="A8" s="4" t="inlineStr">
        <is>
          <t>Midwest Premium (MW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Open position to offset fixed prices (in tonnes) | t</t>
        </is>
      </c>
      <c r="B10" s="4" t="inlineStr">
        <is>
          <t xml:space="preserve"> </t>
        </is>
      </c>
      <c r="C10" s="5" t="n">
        <v>48750</v>
      </c>
      <c r="D10" s="4" t="inlineStr">
        <is>
          <t xml:space="preserve"> </t>
        </is>
      </c>
      <c r="E10" s="4" t="inlineStr">
        <is>
          <t xml:space="preserve"> </t>
        </is>
      </c>
    </row>
    <row r="11">
      <c r="A11" s="4" t="inlineStr">
        <is>
          <t>Fixed For Floating Swap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Open position to offset fixed prices (in tonnes) | t</t>
        </is>
      </c>
      <c r="B13" s="4" t="inlineStr">
        <is>
          <t xml:space="preserve"> </t>
        </is>
      </c>
      <c r="C13" s="5" t="n">
        <v>1014</v>
      </c>
      <c r="D13" s="4" t="inlineStr">
        <is>
          <t xml:space="preserve"> </t>
        </is>
      </c>
      <c r="E13" s="4" t="inlineStr">
        <is>
          <t xml:space="preserve"> </t>
        </is>
      </c>
    </row>
    <row r="14">
      <c r="A14" s="4" t="inlineStr">
        <is>
          <t>Nordpool Power Price Swap [Member] | Grundartangi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liability (in MwH) | MWh</t>
        </is>
      </c>
      <c r="B16" s="4" t="inlineStr">
        <is>
          <t xml:space="preserve"> </t>
        </is>
      </c>
      <c r="C16" s="5" t="n">
        <v>1239497</v>
      </c>
      <c r="D16" s="4" t="inlineStr">
        <is>
          <t xml:space="preserve"> </t>
        </is>
      </c>
      <c r="E16" s="4" t="inlineStr">
        <is>
          <t xml:space="preserve"> </t>
        </is>
      </c>
    </row>
    <row r="17">
      <c r="A17" s="4" t="inlineStr">
        <is>
          <t>Realized gain</t>
        </is>
      </c>
      <c r="B17" s="5" t="n">
        <v>16</v>
      </c>
      <c r="C17" s="9" t="n">
        <v>16</v>
      </c>
      <c r="D17" s="4" t="inlineStr">
        <is>
          <t xml:space="preserve"> </t>
        </is>
      </c>
      <c r="E17" s="4" t="inlineStr">
        <is>
          <t xml:space="preserve"> </t>
        </is>
      </c>
    </row>
    <row r="18">
      <c r="A18" s="4" t="inlineStr">
        <is>
          <t>FX Swap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asset | €</t>
        </is>
      </c>
      <c r="B20" s="4" t="inlineStr">
        <is>
          <t xml:space="preserve"> </t>
        </is>
      </c>
      <c r="C20" s="4" t="inlineStr">
        <is>
          <t xml:space="preserve"> </t>
        </is>
      </c>
      <c r="D20" s="14" t="n">
        <v>37.9</v>
      </c>
      <c r="E20" s="4" t="inlineStr">
        <is>
          <t xml:space="preserve"> </t>
        </is>
      </c>
    </row>
    <row r="21">
      <c r="A21" s="4" t="inlineStr">
        <is>
          <t>Indiana Hub Power Price Swaps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liability (in MwH) | MWh</t>
        </is>
      </c>
      <c r="B23" s="4" t="inlineStr">
        <is>
          <t xml:space="preserve"> </t>
        </is>
      </c>
      <c r="C23" s="5" t="n">
        <v>219360</v>
      </c>
      <c r="D23" s="4" t="inlineStr">
        <is>
          <t xml:space="preserve"> </t>
        </is>
      </c>
      <c r="E23" s="4" t="inlineStr">
        <is>
          <t xml:space="preserve"> </t>
        </is>
      </c>
    </row>
    <row r="24">
      <c r="A24" s="4" t="inlineStr">
        <is>
          <t>USD ISK Forward Swap [Member] | Not designated as hedging instrument [Member] | Short [Member]</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forward contracts</t>
        </is>
      </c>
      <c r="B26" s="5" t="n">
        <v>52</v>
      </c>
      <c r="C26" s="9" t="n">
        <v>52</v>
      </c>
      <c r="D26" s="4" t="inlineStr">
        <is>
          <t xml:space="preserve"> </t>
        </is>
      </c>
      <c r="E26" s="4" t="inlineStr">
        <is>
          <t xml:space="preserve"> </t>
        </is>
      </c>
    </row>
    <row r="27">
      <c r="A27" s="4" t="inlineStr">
        <is>
          <t>USD Euro Forward Swap [Member] | Not designated as hedging instrument [Member] | Long [Membe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forward contracts</t>
        </is>
      </c>
      <c r="B29" s="6" t="n">
        <v>13.8</v>
      </c>
      <c r="C29" s="6" t="n">
        <v>13.8</v>
      </c>
      <c r="D29" s="4" t="inlineStr">
        <is>
          <t xml:space="preserve"> </t>
        </is>
      </c>
      <c r="E2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ue to affiliate, current</t>
        </is>
      </c>
      <c r="B3" s="6" t="n">
        <v>15.1</v>
      </c>
      <c r="C3" s="6" t="n">
        <v>65.8</v>
      </c>
    </row>
    <row r="4">
      <c r="A4" s="4" t="inlineStr">
        <is>
          <t>Due to affiliate, noncurrent</t>
        </is>
      </c>
      <c r="B4" s="7" t="n">
        <v>4.5</v>
      </c>
      <c r="C4" s="7" t="n">
        <v>21.9</v>
      </c>
    </row>
    <row r="5">
      <c r="A5" s="4" t="inlineStr">
        <is>
          <t>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229</v>
      </c>
      <c r="C7" s="7" t="n">
        <v>42.9</v>
      </c>
    </row>
    <row r="8">
      <c r="A8" s="4" t="inlineStr">
        <is>
          <t>Derivative liability</t>
        </is>
      </c>
      <c r="B8" s="7" t="n">
        <v>30.1</v>
      </c>
      <c r="C8" s="7" t="n">
        <v>146.2</v>
      </c>
    </row>
    <row r="9">
      <c r="A9" s="4" t="inlineStr">
        <is>
          <t>Not designated as hedging instrument [Member] | Commodity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229</v>
      </c>
      <c r="C11" s="7" t="n">
        <v>42.9</v>
      </c>
    </row>
    <row r="12">
      <c r="A12" s="4" t="inlineStr">
        <is>
          <t>Derivative liability</t>
        </is>
      </c>
      <c r="B12" s="7" t="n">
        <v>16.4</v>
      </c>
      <c r="C12" s="7" t="n">
        <v>143.3</v>
      </c>
    </row>
    <row r="13">
      <c r="A13" s="4" t="inlineStr">
        <is>
          <t>Not designated as hedging instrument [Member] | Foreign exchange contrac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t>
        </is>
      </c>
      <c r="B15" s="5" t="n">
        <v>0</v>
      </c>
      <c r="C15" s="5" t="n">
        <v>0</v>
      </c>
    </row>
    <row r="16">
      <c r="A16" s="4" t="inlineStr">
        <is>
          <t>Derivative liability</t>
        </is>
      </c>
      <c r="B16" s="7" t="n">
        <v>13.7</v>
      </c>
      <c r="C16" s="7" t="n">
        <v>2.9</v>
      </c>
    </row>
    <row r="17">
      <c r="A17" s="4" t="inlineStr">
        <is>
          <t>Glencore [Member] | Commodity contrac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ue to affiliate, current</t>
        </is>
      </c>
      <c r="B19" s="7" t="n">
        <v>0.5</v>
      </c>
      <c r="C19" s="7" t="n">
        <v>17.1</v>
      </c>
    </row>
    <row r="20">
      <c r="A20" s="4" t="inlineStr">
        <is>
          <t>Due to affiliate, noncurrent</t>
        </is>
      </c>
      <c r="B20" s="7" t="n">
        <v>4.5</v>
      </c>
      <c r="C20" s="6" t="n">
        <v>21.9</v>
      </c>
    </row>
    <row r="21">
      <c r="A21" s="4" t="inlineStr">
        <is>
          <t>Due from affiliate, current</t>
        </is>
      </c>
      <c r="B21" s="7" t="n">
        <v>0.8</v>
      </c>
      <c r="C21" s="4" t="inlineStr">
        <is>
          <t xml:space="preserve"> </t>
        </is>
      </c>
    </row>
    <row r="22">
      <c r="A22" s="4" t="inlineStr">
        <is>
          <t>Due from affiliate, noncurrent</t>
        </is>
      </c>
      <c r="B22" s="6" t="n">
        <v>0.2</v>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rivatives - Net Gain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oss) gain on derivative, net</t>
        </is>
      </c>
      <c r="B4" s="6" t="n">
        <v>112.6</v>
      </c>
      <c r="C4" s="9" t="n">
        <v>-77</v>
      </c>
      <c r="D4" s="6" t="n">
        <v>287.7</v>
      </c>
      <c r="E4" s="6" t="n">
        <v>-238.4</v>
      </c>
    </row>
    <row r="5">
      <c r="A5" s="4" t="inlineStr">
        <is>
          <t>Commodity contrac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loss) gain on derivative, net</t>
        </is>
      </c>
      <c r="B7" s="5" t="n">
        <v>120</v>
      </c>
      <c r="C7" s="7" t="n">
        <v>-75.59999999999999</v>
      </c>
      <c r="D7" s="7" t="n">
        <v>301.3</v>
      </c>
      <c r="E7" s="7" t="n">
        <v>-235.2</v>
      </c>
    </row>
    <row r="8">
      <c r="A8" s="4" t="inlineStr">
        <is>
          <t>Commodity contract [Member] | Glencore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loss) gain on derivative, net</t>
        </is>
      </c>
      <c r="B10" s="7" t="n">
        <v>13.1</v>
      </c>
      <c r="C10" s="7" t="n">
        <v>-26.3</v>
      </c>
      <c r="D10" s="7" t="n">
        <v>19.4</v>
      </c>
      <c r="E10" s="7" t="n">
        <v>-79.8</v>
      </c>
    </row>
    <row r="11">
      <c r="A11" s="4" t="inlineStr">
        <is>
          <t>Foreign exchange contrac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loss) gain on derivative, net</t>
        </is>
      </c>
      <c r="B13" s="6" t="n">
        <v>-7.4</v>
      </c>
      <c r="C13" s="6" t="n">
        <v>-1.4</v>
      </c>
      <c r="D13" s="6" t="n">
        <v>-13.6</v>
      </c>
      <c r="E13" s="6"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ubsequent Events (Details) € in Millions</t>
        </is>
      </c>
      <c r="B1" s="2" t="inlineStr">
        <is>
          <t>Oct. 10, 2022 EUR (€)</t>
        </is>
      </c>
      <c r="C1" s="2" t="inlineStr">
        <is>
          <t>Aug. 03, 2022 a</t>
        </is>
      </c>
    </row>
    <row r="2">
      <c r="A2" s="4" t="inlineStr">
        <is>
          <t>Disposed of by Sal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rea of land | a</t>
        </is>
      </c>
      <c r="B4" s="4" t="inlineStr">
        <is>
          <t xml:space="preserve"> </t>
        </is>
      </c>
      <c r="C4" s="5" t="n">
        <v>133</v>
      </c>
    </row>
    <row r="5">
      <c r="A5" s="4" t="inlineStr">
        <is>
          <t>Subsequent Event [Member] | Revolving credit facility [Member] | Iceland revolving line of credi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mount borrowed | €</t>
        </is>
      </c>
      <c r="B7" s="14" t="n">
        <v>13.6</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7" customWidth="1" min="5" max="5"/>
    <col width="24" customWidth="1" min="6" max="6"/>
    <col width="37" customWidth="1" min="7" max="7"/>
    <col width="20" customWidth="1" min="8" max="8"/>
  </cols>
  <sheetData>
    <row r="1">
      <c r="A1" s="1" t="inlineStr">
        <is>
          <t>CONSOLIDATED STATEMENTS OF SHAREHOLDERS’ EQUITY - USD ($) $ in Millions</t>
        </is>
      </c>
      <c r="B1" s="2" t="inlineStr">
        <is>
          <t>Total</t>
        </is>
      </c>
      <c r="C1" s="2" t="inlineStr">
        <is>
          <t>Preferred stock</t>
        </is>
      </c>
      <c r="D1" s="2" t="inlineStr">
        <is>
          <t>Common stock</t>
        </is>
      </c>
      <c r="E1" s="2" t="inlineStr">
        <is>
          <t>Additional paid-in capital</t>
        </is>
      </c>
      <c r="F1" s="2" t="inlineStr">
        <is>
          <t>Treasury stock, at cost</t>
        </is>
      </c>
      <c r="G1" s="2" t="inlineStr">
        <is>
          <t>Accumulated other comprehensive loss</t>
        </is>
      </c>
      <c r="H1" s="2" t="inlineStr">
        <is>
          <t>Accumulated deficit</t>
        </is>
      </c>
    </row>
    <row r="2">
      <c r="A2" s="4" t="inlineStr">
        <is>
          <t>Balance, start at Dec. 31, 2020</t>
        </is>
      </c>
      <c r="B2" s="6" t="n">
        <v>546.1</v>
      </c>
      <c r="C2" s="9" t="n">
        <v>0</v>
      </c>
      <c r="D2" s="9" t="n">
        <v>1</v>
      </c>
      <c r="E2" s="9" t="n">
        <v>2530</v>
      </c>
      <c r="F2" s="6" t="n">
        <v>-86.3</v>
      </c>
      <c r="G2" s="6" t="n">
        <v>-118.8</v>
      </c>
      <c r="H2" s="6" t="n">
        <v>-177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227.5</v>
      </c>
      <c r="C4" s="4" t="inlineStr">
        <is>
          <t xml:space="preserve"> </t>
        </is>
      </c>
      <c r="D4" s="4" t="inlineStr">
        <is>
          <t xml:space="preserve"> </t>
        </is>
      </c>
      <c r="E4" s="4" t="inlineStr">
        <is>
          <t xml:space="preserve"> </t>
        </is>
      </c>
      <c r="F4" s="4" t="inlineStr">
        <is>
          <t xml:space="preserve"> </t>
        </is>
      </c>
      <c r="G4" s="4" t="inlineStr">
        <is>
          <t xml:space="preserve"> </t>
        </is>
      </c>
      <c r="H4" s="7" t="n">
        <v>-227.5</v>
      </c>
    </row>
    <row r="5">
      <c r="A5" s="4" t="inlineStr">
        <is>
          <t>Other comprehensive income (loss)</t>
        </is>
      </c>
      <c r="B5" s="7" t="n">
        <v>3.6</v>
      </c>
      <c r="C5" s="4" t="inlineStr">
        <is>
          <t xml:space="preserve"> </t>
        </is>
      </c>
      <c r="D5" s="4" t="inlineStr">
        <is>
          <t xml:space="preserve"> </t>
        </is>
      </c>
      <c r="E5" s="4" t="inlineStr">
        <is>
          <t xml:space="preserve"> </t>
        </is>
      </c>
      <c r="F5" s="4" t="inlineStr">
        <is>
          <t xml:space="preserve"> </t>
        </is>
      </c>
      <c r="G5" s="7" t="n">
        <v>3.6</v>
      </c>
      <c r="H5" s="4" t="inlineStr">
        <is>
          <t xml:space="preserve"> </t>
        </is>
      </c>
    </row>
    <row r="6">
      <c r="A6" s="4" t="inlineStr">
        <is>
          <t>Share-based compensation</t>
        </is>
      </c>
      <c r="B6" s="7" t="n">
        <v>2.6</v>
      </c>
      <c r="C6" s="4" t="inlineStr">
        <is>
          <t xml:space="preserve"> </t>
        </is>
      </c>
      <c r="D6" s="5" t="n">
        <v>0</v>
      </c>
      <c r="E6" s="7" t="n">
        <v>2.6</v>
      </c>
      <c r="F6" s="4" t="inlineStr">
        <is>
          <t xml:space="preserve"> </t>
        </is>
      </c>
      <c r="G6" s="4" t="inlineStr">
        <is>
          <t xml:space="preserve"> </t>
        </is>
      </c>
      <c r="H6" s="4" t="inlineStr">
        <is>
          <t xml:space="preserve"> </t>
        </is>
      </c>
    </row>
    <row r="7">
      <c r="A7" s="4" t="inlineStr">
        <is>
          <t>Capped call premiums</t>
        </is>
      </c>
      <c r="B7" s="7" t="n">
        <v>-4.6</v>
      </c>
      <c r="C7" s="4" t="inlineStr">
        <is>
          <t xml:space="preserve"> </t>
        </is>
      </c>
      <c r="D7" s="4" t="inlineStr">
        <is>
          <t xml:space="preserve"> </t>
        </is>
      </c>
      <c r="E7" s="7" t="n">
        <v>-4.6</v>
      </c>
      <c r="F7" s="4" t="inlineStr">
        <is>
          <t xml:space="preserve"> </t>
        </is>
      </c>
      <c r="G7" s="4" t="inlineStr">
        <is>
          <t xml:space="preserve"> </t>
        </is>
      </c>
      <c r="H7" s="4" t="inlineStr">
        <is>
          <t xml:space="preserve"> </t>
        </is>
      </c>
    </row>
    <row r="8">
      <c r="A8" s="4" t="inlineStr">
        <is>
          <t>Balance, end at Sep. 30, 2021</t>
        </is>
      </c>
      <c r="B8" s="7" t="n">
        <v>320.2</v>
      </c>
      <c r="C8" s="5" t="n">
        <v>0</v>
      </c>
      <c r="D8" s="5" t="n">
        <v>1</v>
      </c>
      <c r="E8" s="5" t="n">
        <v>2528</v>
      </c>
      <c r="F8" s="7" t="n">
        <v>-86.3</v>
      </c>
      <c r="G8" s="7" t="n">
        <v>-115.2</v>
      </c>
      <c r="H8" s="7" t="n">
        <v>-2007.3</v>
      </c>
    </row>
    <row r="9">
      <c r="A9" s="4" t="inlineStr">
        <is>
          <t>Balance, start at Jun. 30, 2021</t>
        </is>
      </c>
      <c r="B9" s="7" t="n">
        <v>370.4</v>
      </c>
      <c r="C9" s="5" t="n">
        <v>0</v>
      </c>
      <c r="D9" s="5" t="n">
        <v>1</v>
      </c>
      <c r="E9" s="5" t="n">
        <v>2527</v>
      </c>
      <c r="F9" s="7" t="n">
        <v>-86.3</v>
      </c>
      <c r="G9" s="7" t="n">
        <v>-116.4</v>
      </c>
      <c r="H9" s="7" t="n">
        <v>-1954.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7" t="n">
        <v>-52.4</v>
      </c>
      <c r="C11" s="4" t="inlineStr">
        <is>
          <t xml:space="preserve"> </t>
        </is>
      </c>
      <c r="D11" s="4" t="inlineStr">
        <is>
          <t xml:space="preserve"> </t>
        </is>
      </c>
      <c r="E11" s="4" t="inlineStr">
        <is>
          <t xml:space="preserve"> </t>
        </is>
      </c>
      <c r="F11" s="4" t="inlineStr">
        <is>
          <t xml:space="preserve"> </t>
        </is>
      </c>
      <c r="G11" s="4" t="inlineStr">
        <is>
          <t xml:space="preserve"> </t>
        </is>
      </c>
      <c r="H11" s="7" t="n">
        <v>-52.4</v>
      </c>
    </row>
    <row r="12">
      <c r="A12" s="4" t="inlineStr">
        <is>
          <t>Other comprehensive income (loss)</t>
        </is>
      </c>
      <c r="B12" s="7" t="n">
        <v>1.2</v>
      </c>
      <c r="C12" s="4" t="inlineStr">
        <is>
          <t xml:space="preserve"> </t>
        </is>
      </c>
      <c r="D12" s="4" t="inlineStr">
        <is>
          <t xml:space="preserve"> </t>
        </is>
      </c>
      <c r="E12" s="4" t="inlineStr">
        <is>
          <t xml:space="preserve"> </t>
        </is>
      </c>
      <c r="F12" s="4" t="inlineStr">
        <is>
          <t xml:space="preserve"> </t>
        </is>
      </c>
      <c r="G12" s="7" t="n">
        <v>1.2</v>
      </c>
      <c r="H12" s="4" t="inlineStr">
        <is>
          <t xml:space="preserve"> </t>
        </is>
      </c>
    </row>
    <row r="13">
      <c r="A13" s="4" t="inlineStr">
        <is>
          <t>Share-based compensation</t>
        </is>
      </c>
      <c r="B13" s="5" t="n">
        <v>1</v>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Balance, end at Sep. 30, 2021</t>
        </is>
      </c>
      <c r="B14" s="7" t="n">
        <v>320.2</v>
      </c>
      <c r="C14" s="5" t="n">
        <v>0</v>
      </c>
      <c r="D14" s="5" t="n">
        <v>1</v>
      </c>
      <c r="E14" s="5" t="n">
        <v>2528</v>
      </c>
      <c r="F14" s="7" t="n">
        <v>-86.3</v>
      </c>
      <c r="G14" s="7" t="n">
        <v>-115.2</v>
      </c>
      <c r="H14" s="7" t="n">
        <v>-2007.3</v>
      </c>
    </row>
    <row r="15">
      <c r="A15" s="4" t="inlineStr">
        <is>
          <t>Balance, start at Dec. 31, 2021</t>
        </is>
      </c>
      <c r="B15" s="5" t="n">
        <v>421</v>
      </c>
      <c r="C15" s="5" t="n">
        <v>0</v>
      </c>
      <c r="D15" s="5" t="n">
        <v>1</v>
      </c>
      <c r="E15" s="7" t="n">
        <v>2535.5</v>
      </c>
      <c r="F15" s="7" t="n">
        <v>-86.3</v>
      </c>
      <c r="G15" s="7" t="n">
        <v>-82.3</v>
      </c>
      <c r="H15" s="7" t="n">
        <v>-194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7" t="n">
        <v>99.40000000000001</v>
      </c>
      <c r="C17" s="4" t="inlineStr">
        <is>
          <t xml:space="preserve"> </t>
        </is>
      </c>
      <c r="D17" s="4" t="inlineStr">
        <is>
          <t xml:space="preserve"> </t>
        </is>
      </c>
      <c r="E17" s="4" t="inlineStr">
        <is>
          <t xml:space="preserve"> </t>
        </is>
      </c>
      <c r="F17" s="4" t="inlineStr">
        <is>
          <t xml:space="preserve"> </t>
        </is>
      </c>
      <c r="G17" s="4" t="inlineStr">
        <is>
          <t xml:space="preserve"> </t>
        </is>
      </c>
      <c r="H17" s="7" t="n">
        <v>99.40000000000001</v>
      </c>
    </row>
    <row r="18">
      <c r="A18" s="4" t="inlineStr">
        <is>
          <t>Other comprehensive income (loss)</t>
        </is>
      </c>
      <c r="B18" s="7" t="n">
        <v>-5.9</v>
      </c>
      <c r="C18" s="4" t="inlineStr">
        <is>
          <t xml:space="preserve"> </t>
        </is>
      </c>
      <c r="D18" s="4" t="inlineStr">
        <is>
          <t xml:space="preserve"> </t>
        </is>
      </c>
      <c r="E18" s="4" t="inlineStr">
        <is>
          <t xml:space="preserve"> </t>
        </is>
      </c>
      <c r="F18" s="4" t="inlineStr">
        <is>
          <t xml:space="preserve"> </t>
        </is>
      </c>
      <c r="G18" s="7" t="n">
        <v>-5.9</v>
      </c>
      <c r="H18" s="4" t="inlineStr">
        <is>
          <t xml:space="preserve"> </t>
        </is>
      </c>
    </row>
    <row r="19">
      <c r="A19" s="4" t="inlineStr">
        <is>
          <t>Share-based compensation</t>
        </is>
      </c>
      <c r="B19" s="7" t="n">
        <v>2.1</v>
      </c>
      <c r="C19" s="4" t="inlineStr">
        <is>
          <t xml:space="preserve"> </t>
        </is>
      </c>
      <c r="D19" s="4" t="inlineStr">
        <is>
          <t xml:space="preserve"> </t>
        </is>
      </c>
      <c r="E19" s="7" t="n">
        <v>2.1</v>
      </c>
      <c r="F19" s="4" t="inlineStr">
        <is>
          <t xml:space="preserve"> </t>
        </is>
      </c>
      <c r="G19" s="4" t="inlineStr">
        <is>
          <t xml:space="preserve"> </t>
        </is>
      </c>
      <c r="H19" s="4" t="inlineStr">
        <is>
          <t xml:space="preserve"> </t>
        </is>
      </c>
    </row>
    <row r="20">
      <c r="A20" s="4" t="inlineStr">
        <is>
          <t>Balance, end at Sep. 30, 2022</t>
        </is>
      </c>
      <c r="B20" s="7" t="n">
        <v>516.6</v>
      </c>
      <c r="C20" s="5" t="n">
        <v>0</v>
      </c>
      <c r="D20" s="5" t="n">
        <v>1</v>
      </c>
      <c r="E20" s="7" t="n">
        <v>2537.6</v>
      </c>
      <c r="F20" s="7" t="n">
        <v>-86.3</v>
      </c>
      <c r="G20" s="7" t="n">
        <v>-88.2</v>
      </c>
      <c r="H20" s="7" t="n">
        <v>-1847.5</v>
      </c>
    </row>
    <row r="21">
      <c r="A21" s="4" t="inlineStr">
        <is>
          <t>Balance, start at Jun. 30, 2022</t>
        </is>
      </c>
      <c r="B21" s="5" t="n">
        <v>479</v>
      </c>
      <c r="C21" s="5" t="n">
        <v>0</v>
      </c>
      <c r="D21" s="5" t="n">
        <v>1</v>
      </c>
      <c r="E21" s="5" t="n">
        <v>2537</v>
      </c>
      <c r="F21" s="7" t="n">
        <v>-86.3</v>
      </c>
      <c r="G21" s="7" t="n">
        <v>-80.90000000000001</v>
      </c>
      <c r="H21" s="7" t="n">
        <v>-1891.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7" t="n">
        <v>44.3</v>
      </c>
      <c r="C23" s="4" t="inlineStr">
        <is>
          <t xml:space="preserve"> </t>
        </is>
      </c>
      <c r="D23" s="4" t="inlineStr">
        <is>
          <t xml:space="preserve"> </t>
        </is>
      </c>
      <c r="E23" s="4" t="inlineStr">
        <is>
          <t xml:space="preserve"> </t>
        </is>
      </c>
      <c r="F23" s="4" t="inlineStr">
        <is>
          <t xml:space="preserve"> </t>
        </is>
      </c>
      <c r="G23" s="4" t="inlineStr">
        <is>
          <t xml:space="preserve"> </t>
        </is>
      </c>
      <c r="H23" s="7" t="n">
        <v>44.3</v>
      </c>
    </row>
    <row r="24">
      <c r="A24" s="4" t="inlineStr">
        <is>
          <t>Other comprehensive income (loss)</t>
        </is>
      </c>
      <c r="B24" s="7" t="n">
        <v>-7.3</v>
      </c>
      <c r="C24" s="4" t="inlineStr">
        <is>
          <t xml:space="preserve"> </t>
        </is>
      </c>
      <c r="D24" s="4" t="inlineStr">
        <is>
          <t xml:space="preserve"> </t>
        </is>
      </c>
      <c r="E24" s="4" t="inlineStr">
        <is>
          <t xml:space="preserve"> </t>
        </is>
      </c>
      <c r="F24" s="4" t="inlineStr">
        <is>
          <t xml:space="preserve"> </t>
        </is>
      </c>
      <c r="G24" s="7" t="n">
        <v>-7.3</v>
      </c>
      <c r="H24" s="4" t="inlineStr">
        <is>
          <t xml:space="preserve"> </t>
        </is>
      </c>
    </row>
    <row r="25">
      <c r="A25" s="4" t="inlineStr">
        <is>
          <t>Share-based compensation</t>
        </is>
      </c>
      <c r="B25" s="7" t="n">
        <v>0.6</v>
      </c>
      <c r="C25" s="4" t="inlineStr">
        <is>
          <t xml:space="preserve"> </t>
        </is>
      </c>
      <c r="D25" s="4" t="inlineStr">
        <is>
          <t xml:space="preserve"> </t>
        </is>
      </c>
      <c r="E25" s="7" t="n">
        <v>0.6</v>
      </c>
      <c r="F25" s="4" t="inlineStr">
        <is>
          <t xml:space="preserve"> </t>
        </is>
      </c>
      <c r="G25" s="4" t="inlineStr">
        <is>
          <t xml:space="preserve"> </t>
        </is>
      </c>
      <c r="H25" s="4" t="inlineStr">
        <is>
          <t xml:space="preserve"> </t>
        </is>
      </c>
    </row>
    <row r="26">
      <c r="A26" s="4" t="inlineStr">
        <is>
          <t>Balance, end at Sep. 30, 2022</t>
        </is>
      </c>
      <c r="B26" s="6" t="n">
        <v>516.6</v>
      </c>
      <c r="C26" s="9" t="n">
        <v>0</v>
      </c>
      <c r="D26" s="9" t="n">
        <v>1</v>
      </c>
      <c r="E26" s="6" t="n">
        <v>2537.6</v>
      </c>
      <c r="F26" s="6" t="n">
        <v>-86.3</v>
      </c>
      <c r="G26" s="6" t="n">
        <v>-88.2</v>
      </c>
      <c r="H26" s="6" t="n">
        <v>-18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The accompanying unaudited interim consolidated financial statements of Century Aluminum Company should be read in conjunction with the audited consolidated financial statements for the year ended December 31, 2021.  In management’s opinion, the unaudited interim consolidated financial statements reflect all adjustments, which are of a normal and recurring nature, that are necessary for a fair presentation of financial results for the interim periods presented.  Operating results for the first nine months of 2022 are not necessarily indicative of the results that may be expected for the year ending December 31, 2022.  Throughout this Form 10-Q, and unless expressly stated otherwise or as the context otherwise requires, "Century Aluminum," "Century," the "Company," "we," "us," "our" and "ours" refer to Century Aluminum Company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tailment of Operations - Hawesville</t>
        </is>
      </c>
      <c r="B1" s="2" t="inlineStr">
        <is>
          <t>9 Months Ended</t>
        </is>
      </c>
    </row>
    <row r="2">
      <c r="B2" s="2" t="inlineStr">
        <is>
          <t>Sep. 30, 2022</t>
        </is>
      </c>
    </row>
    <row r="3">
      <c r="A3" s="3" t="inlineStr">
        <is>
          <t>Restructuring and Related Activities [Abstract]</t>
        </is>
      </c>
      <c r="B3" s="4" t="inlineStr">
        <is>
          <t xml:space="preserve"> </t>
        </is>
      </c>
    </row>
    <row r="4">
      <c r="A4" s="4" t="inlineStr">
        <is>
          <t>Curtailment of Operations - Hawesville</t>
        </is>
      </c>
      <c r="B4" s="4" t="inlineStr">
        <is>
          <t>Curtailment of Operations - HawesvilleOn June 22, 2022, our subsidiary, Century Aluminum of Kentucky ("CAKY"), issued a Worker Adjustment and Retraining Notification Act ("WARN") notice at its Hawesville, Kentucky aluminum smelter related to a temporary curtailment of plant operations within 60 days as a result of current market conditions, including historically high energy costs and declining London Metal Exchange ("LME") prices. We have since fully curtailed production at the facility and expect to continue to maintain the plant with the intention of restarting operations when market conditions permit, including energy prices returning to more normalized levels and aluminum prices maintaining levels that can support the on-going costs and capital expenditures necessary to restart and operate the plant. As the curtailment represents a significant adverse change in the extent and manner in which the Hawesville smelter will be used, we accordingly evaluated the Hawesville asset group for recoverability. As the carrying value of the Hawesville asset group was determined to not be recoverable based on the estimated undiscounted cash flows expected to be generated over the life of the asset group, an impairment charge of $159.4 million was recognized to write down the asset group to its estimated fair value of $15.0 million. We classified the estimated remaining fair value of the long lived assets within Level 3 of the fair value hierarchy as its fair value was determined based on recent comparable transactions with inputs that are not readily observable in the market. We recognized $12.6 million of expense through the third quarter related to wages and severance triggered by our issuance of the WARN notice and excess capacity charges, partially offset by final plant idling activities. We also recognized a non-cash other postretirement benefits ("OPEB") curtailment gain, net totaling $8.0 million for the three and nine months ended September 30, 2022. See Note 13. Components of net periodic benefit co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significant related party transactions occurring during the nine months ended September 30, 2022 and 2021 are described below. We believe all of our transactions with related parties are at prices that approximate market. Glencore Ownership As of September 30, 2022 , Glencore plc and its affiliates (together "Glencore") beneficially owned 42.9% of Century’s outstanding common stock (46.3% o n a fully-diluted basis assuming the conversion of all of the Series A Convertible Preferred Stock) and all of our outstanding Series A Convertible Preferred Stock. See Note 7. Shareholders' Equity for a description of our outstanding Series A Convertible Preferred Stock. Century and Glencore enter into various transactions from time to time such as the purchase and sale of primary aluminum, purchase and sale of alumina and other raw materials, tolling agreements as well as forward financial contracts and borrowing and other debt transactions. Sales to Glencore For the three months ended September 30, 2022 and 2021, we derived approximately 63.5% and 60.3%, respectively, of our consolidated net sales from Glencore. Glencore purchases aluminum produced at our U.S. smelters at prices based on the LME plus the Midwest regional delivery premium plus any additional market-based product premiums. Glencore purchases aluminum produced at our Grundartangi, Iceland smelter at prices primarily based on the LME plus the European Duty Paid premium plus any additional market-based product premiums. We have entered into agreements with Glencore pursuant to which we sell certain amounts of alumina at market-based prices. For the three and nine months ended September 30, 2022, we recorded $4.9 million and $18.8 million of revenue related to alumina sales to Glencore, respectively. For the three and nine months ended September 30, 2021, we recorded $5.5 million and $16.9 million of revenue related to alumina sales to Glencore, respectively. Purchases from Glencore We purchase a portion of our alumina and certain other raw material requirements from Glencore. Alumina purchases from Glencore during the three months ended September 30, 2022 were priced based on published alumina and aluminum indices as well as fixed prices. Financial Contracts with Glencore We have certain financial contracts with Glencore. See Note 14. Derivatives regarding these forward financial sales contracts. Summary A summary of the aforementioned significant related party transactions is as follows: Three months ended September 30, Nine months ended September 30, 2022 2021 2022 2021 Net sales to Glencore $ 404.9 $ 350.6 $ 1,321.5 $ 925.3 Purchases from Glencore (1) 56.0 78.3 268.5 230.1 (1) Includes settlements of financial contract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6:54Z</dcterms:created>
  <dcterms:modified xmlns:dcterms="http://purl.org/dc/terms/" xmlns:xsi="http://www.w3.org/2001/XMLSchema-instance" xsi:type="dcterms:W3CDTF">2022-11-07T21:06:54Z</dcterms:modified>
</cp:coreProperties>
</file>